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Inventory"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Leases" sheetId="13" state="visible" r:id="rId13"/>
    <sheet xmlns:r="http://schemas.openxmlformats.org/officeDocument/2006/relationships" name="Notes payable" sheetId="14" state="visible" r:id="rId14"/>
    <sheet xmlns:r="http://schemas.openxmlformats.org/officeDocument/2006/relationships" name="Share capital" sheetId="15" state="visible" r:id="rId15"/>
    <sheet xmlns:r="http://schemas.openxmlformats.org/officeDocument/2006/relationships" name="Warrants" sheetId="16" state="visible" r:id="rId16"/>
    <sheet xmlns:r="http://schemas.openxmlformats.org/officeDocument/2006/relationships" name="Share based compensation" sheetId="17" state="visible" r:id="rId17"/>
    <sheet xmlns:r="http://schemas.openxmlformats.org/officeDocument/2006/relationships" name="Loss per share" sheetId="18" state="visible" r:id="rId18"/>
    <sheet xmlns:r="http://schemas.openxmlformats.org/officeDocument/2006/relationships" name="General and administrative" sheetId="19" state="visible" r:id="rId19"/>
    <sheet xmlns:r="http://schemas.openxmlformats.org/officeDocument/2006/relationships" name="Supplemental cash flow informat" sheetId="20" state="visible" r:id="rId20"/>
    <sheet xmlns:r="http://schemas.openxmlformats.org/officeDocument/2006/relationships" name="Related Party Transactions and " sheetId="21" state="visible" r:id="rId21"/>
    <sheet xmlns:r="http://schemas.openxmlformats.org/officeDocument/2006/relationships" name="Commitments and contingencies" sheetId="22" state="visible" r:id="rId22"/>
    <sheet xmlns:r="http://schemas.openxmlformats.org/officeDocument/2006/relationships" name="Risks" sheetId="23" state="visible" r:id="rId23"/>
    <sheet xmlns:r="http://schemas.openxmlformats.org/officeDocument/2006/relationships" name="Disaggregated Revenue" sheetId="24" state="visible" r:id="rId24"/>
    <sheet xmlns:r="http://schemas.openxmlformats.org/officeDocument/2006/relationships" name="COVID-19" sheetId="25" state="visible" r:id="rId25"/>
    <sheet xmlns:r="http://schemas.openxmlformats.org/officeDocument/2006/relationships" name="Next Green Wave Acquisition"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Basis Of Presentation (Tables)" sheetId="29" state="visible" r:id="rId29"/>
    <sheet xmlns:r="http://schemas.openxmlformats.org/officeDocument/2006/relationships" name="Inventory (Tables)" sheetId="30" state="visible" r:id="rId30"/>
    <sheet xmlns:r="http://schemas.openxmlformats.org/officeDocument/2006/relationships" name="Prepaid expenses and other cu_2"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Leases (Tables)" sheetId="34" state="visible" r:id="rId34"/>
    <sheet xmlns:r="http://schemas.openxmlformats.org/officeDocument/2006/relationships" name="Notes payable (Tables)" sheetId="35" state="visible" r:id="rId35"/>
    <sheet xmlns:r="http://schemas.openxmlformats.org/officeDocument/2006/relationships" name="Share capital (Tables)" sheetId="36" state="visible" r:id="rId36"/>
    <sheet xmlns:r="http://schemas.openxmlformats.org/officeDocument/2006/relationships" name="Warrants (Tables)" sheetId="37" state="visible" r:id="rId37"/>
    <sheet xmlns:r="http://schemas.openxmlformats.org/officeDocument/2006/relationships" name="Share based compensation (Table" sheetId="38" state="visible" r:id="rId38"/>
    <sheet xmlns:r="http://schemas.openxmlformats.org/officeDocument/2006/relationships" name="Loss per share (Tables)" sheetId="39" state="visible" r:id="rId39"/>
    <sheet xmlns:r="http://schemas.openxmlformats.org/officeDocument/2006/relationships" name="General and administrative (Tab" sheetId="40" state="visible" r:id="rId40"/>
    <sheet xmlns:r="http://schemas.openxmlformats.org/officeDocument/2006/relationships" name="Supplemental cash flow inform_2" sheetId="41" state="visible" r:id="rId41"/>
    <sheet xmlns:r="http://schemas.openxmlformats.org/officeDocument/2006/relationships" name="Disaggregated Revenue (Tables)" sheetId="42" state="visible" r:id="rId42"/>
    <sheet xmlns:r="http://schemas.openxmlformats.org/officeDocument/2006/relationships" name="Next Green Wave Acquisition (Ta" sheetId="43" state="visible" r:id="rId43"/>
    <sheet xmlns:r="http://schemas.openxmlformats.org/officeDocument/2006/relationships" name="BASIS OF PRESENTATION (Details)" sheetId="44" state="visible" r:id="rId44"/>
    <sheet xmlns:r="http://schemas.openxmlformats.org/officeDocument/2006/relationships" name="Inventory (Details)" sheetId="45" state="visible" r:id="rId45"/>
    <sheet xmlns:r="http://schemas.openxmlformats.org/officeDocument/2006/relationships" name="Inventory (Details Narrative)" sheetId="46" state="visible" r:id="rId46"/>
    <sheet xmlns:r="http://schemas.openxmlformats.org/officeDocument/2006/relationships" name="Prepaid expenses and other cu_3" sheetId="47" state="visible" r:id="rId47"/>
    <sheet xmlns:r="http://schemas.openxmlformats.org/officeDocument/2006/relationships" name="Property and equipments (Detail" sheetId="48" state="visible" r:id="rId48"/>
    <sheet xmlns:r="http://schemas.openxmlformats.org/officeDocument/2006/relationships" name="Property and equipment (Details" sheetId="49" state="visible" r:id="rId49"/>
    <sheet xmlns:r="http://schemas.openxmlformats.org/officeDocument/2006/relationships" name="Intangible assets (Details)" sheetId="50" state="visible" r:id="rId50"/>
    <sheet xmlns:r="http://schemas.openxmlformats.org/officeDocument/2006/relationships" name="Intangible asset (Details Narra" sheetId="51" state="visible" r:id="rId51"/>
    <sheet xmlns:r="http://schemas.openxmlformats.org/officeDocument/2006/relationships" name="Leases (Details)" sheetId="52" state="visible" r:id="rId52"/>
    <sheet xmlns:r="http://schemas.openxmlformats.org/officeDocument/2006/relationships" name="Leases (Details 1)" sheetId="53" state="visible" r:id="rId53"/>
    <sheet xmlns:r="http://schemas.openxmlformats.org/officeDocument/2006/relationships" name="Leases (Details 2)" sheetId="54" state="visible" r:id="rId54"/>
    <sheet xmlns:r="http://schemas.openxmlformats.org/officeDocument/2006/relationships" name="Leases (Details 3)" sheetId="55" state="visible" r:id="rId55"/>
    <sheet xmlns:r="http://schemas.openxmlformats.org/officeDocument/2006/relationships" name="Leases (Details Narrative)" sheetId="56" state="visible" r:id="rId56"/>
    <sheet xmlns:r="http://schemas.openxmlformats.org/officeDocument/2006/relationships" name="Notes payable (Details)" sheetId="57" state="visible" r:id="rId57"/>
    <sheet xmlns:r="http://schemas.openxmlformats.org/officeDocument/2006/relationships" name="Share capital (Details)" sheetId="58" state="visible" r:id="rId58"/>
    <sheet xmlns:r="http://schemas.openxmlformats.org/officeDocument/2006/relationships" name="Share capital (Details 1)" sheetId="59" state="visible" r:id="rId59"/>
    <sheet xmlns:r="http://schemas.openxmlformats.org/officeDocument/2006/relationships" name="Share capital (Details Narrativ" sheetId="60" state="visible" r:id="rId60"/>
    <sheet xmlns:r="http://schemas.openxmlformats.org/officeDocument/2006/relationships" name="Warrant (Details)" sheetId="61" state="visible" r:id="rId61"/>
    <sheet xmlns:r="http://schemas.openxmlformats.org/officeDocument/2006/relationships" name="Warrant (Details 1)" sheetId="62" state="visible" r:id="rId62"/>
    <sheet xmlns:r="http://schemas.openxmlformats.org/officeDocument/2006/relationships" name="Warrant (Details 2)" sheetId="63" state="visible" r:id="rId63"/>
    <sheet xmlns:r="http://schemas.openxmlformats.org/officeDocument/2006/relationships" name="Warrant (Details Narrative)" sheetId="64" state="visible" r:id="rId64"/>
    <sheet xmlns:r="http://schemas.openxmlformats.org/officeDocument/2006/relationships" name="Share based compensation (Detai" sheetId="65" state="visible" r:id="rId65"/>
    <sheet xmlns:r="http://schemas.openxmlformats.org/officeDocument/2006/relationships" name="Share based compensation (Det_2" sheetId="66" state="visible" r:id="rId66"/>
    <sheet xmlns:r="http://schemas.openxmlformats.org/officeDocument/2006/relationships" name="Share based compensation (Det_3" sheetId="67" state="visible" r:id="rId67"/>
    <sheet xmlns:r="http://schemas.openxmlformats.org/officeDocument/2006/relationships" name="Share based compensation (Det_4" sheetId="68" state="visible" r:id="rId68"/>
    <sheet xmlns:r="http://schemas.openxmlformats.org/officeDocument/2006/relationships" name="Loss per share (Details)" sheetId="69" state="visible" r:id="rId69"/>
    <sheet xmlns:r="http://schemas.openxmlformats.org/officeDocument/2006/relationships" name="Loss per share (Details Narrati" sheetId="70" state="visible" r:id="rId70"/>
    <sheet xmlns:r="http://schemas.openxmlformats.org/officeDocument/2006/relationships" name="General and administrative (Det" sheetId="71" state="visible" r:id="rId71"/>
    <sheet xmlns:r="http://schemas.openxmlformats.org/officeDocument/2006/relationships" name="Supplemental cash flow inform_3" sheetId="72" state="visible" r:id="rId72"/>
    <sheet xmlns:r="http://schemas.openxmlformats.org/officeDocument/2006/relationships" name="Related Party Transactions an_2" sheetId="73" state="visible" r:id="rId73"/>
    <sheet xmlns:r="http://schemas.openxmlformats.org/officeDocument/2006/relationships" name="Commitments and contingencies (" sheetId="74" state="visible" r:id="rId74"/>
    <sheet xmlns:r="http://schemas.openxmlformats.org/officeDocument/2006/relationships" name="Risks (Details Narrative)" sheetId="75" state="visible" r:id="rId75"/>
    <sheet xmlns:r="http://schemas.openxmlformats.org/officeDocument/2006/relationships" name="Disaggregated Revenue (Details)" sheetId="76" state="visible" r:id="rId76"/>
    <sheet xmlns:r="http://schemas.openxmlformats.org/officeDocument/2006/relationships" name="Next Green Wave Acquisition (De" sheetId="77" state="visible" r:id="rId77"/>
    <sheet xmlns:r="http://schemas.openxmlformats.org/officeDocument/2006/relationships" name="Next Green Wave Acquisition (_2" sheetId="78" state="visible" r:id="rId78"/>
    <sheet xmlns:r="http://schemas.openxmlformats.org/officeDocument/2006/relationships" name="Next Green Wave Acquisition (_3" sheetId="79" state="visible" r:id="rId7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39" customWidth="1" min="1" max="1"/>
    <col width="26" customWidth="1" min="2" max="2"/>
    <col width="13" customWidth="1" min="3" max="3"/>
  </cols>
  <sheetData>
    <row r="1">
      <c r="A1" s="1" t="inlineStr">
        <is>
          <t>Cover - shares</t>
        </is>
      </c>
      <c r="B1" s="2" t="inlineStr">
        <is>
          <t>3 Months Ended</t>
        </is>
      </c>
    </row>
    <row r="2">
      <c r="B2" s="2" t="inlineStr">
        <is>
          <t>Mar. 31, 2022</t>
        </is>
      </c>
      <c r="C2" s="2" t="inlineStr">
        <is>
          <t>May 16, 2022</t>
        </is>
      </c>
    </row>
    <row r="3">
      <c r="A3" s="3" t="inlineStr">
        <is>
          <t>Cover [Abstract]</t>
        </is>
      </c>
    </row>
    <row r="4">
      <c r="A4" s="4" t="inlineStr">
        <is>
          <t>Entity Registrant Name</t>
        </is>
      </c>
      <c r="B4" s="4" t="inlineStr">
        <is>
          <t>PLANET 13 HOLDINGS INC.</t>
        </is>
      </c>
    </row>
    <row r="5">
      <c r="A5" s="4" t="inlineStr">
        <is>
          <t>Entity Central Index Key</t>
        </is>
      </c>
      <c r="B5" s="4" t="inlineStr">
        <is>
          <t>0001813452</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fals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Ex Transition Period</t>
        </is>
      </c>
      <c r="B17" s="4" t="inlineStr">
        <is>
          <t>false</t>
        </is>
      </c>
    </row>
    <row r="18">
      <c r="A18" s="4" t="inlineStr">
        <is>
          <t>Entity Common Stock Shares Outstanding</t>
        </is>
      </c>
      <c r="C18" s="5" t="n">
        <v>220048952</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66374</t>
        </is>
      </c>
    </row>
    <row r="22">
      <c r="A22" s="4" t="inlineStr">
        <is>
          <t>Entity Tax Identification Number</t>
        </is>
      </c>
      <c r="B22" s="4" t="inlineStr">
        <is>
          <t>83-2787199</t>
        </is>
      </c>
    </row>
    <row r="23">
      <c r="A23" s="4" t="inlineStr">
        <is>
          <t>Entity Address Address Line 1</t>
        </is>
      </c>
      <c r="B23" s="4" t="inlineStr">
        <is>
          <t>2548 West Desert Inn Road</t>
        </is>
      </c>
    </row>
    <row r="24">
      <c r="A24" s="4" t="inlineStr">
        <is>
          <t>Entity Address Address Line 2</t>
        </is>
      </c>
      <c r="B24" s="4" t="inlineStr">
        <is>
          <t>Suite 100</t>
        </is>
      </c>
    </row>
    <row r="25">
      <c r="A25" s="4" t="inlineStr">
        <is>
          <t>Entity Address City Or Town</t>
        </is>
      </c>
      <c r="B25" s="4" t="inlineStr">
        <is>
          <t>Las Vegas</t>
        </is>
      </c>
    </row>
    <row r="26">
      <c r="A26" s="4" t="inlineStr">
        <is>
          <t>Entity Address State Or Province</t>
        </is>
      </c>
      <c r="B26" s="4" t="inlineStr">
        <is>
          <t>NV</t>
        </is>
      </c>
    </row>
    <row r="27">
      <c r="A27" s="4" t="inlineStr">
        <is>
          <t>Entity Address Postal Zip Code</t>
        </is>
      </c>
      <c r="B27" s="4" t="inlineStr">
        <is>
          <t>89109</t>
        </is>
      </c>
    </row>
    <row r="28">
      <c r="A28" s="4" t="inlineStr">
        <is>
          <t>City Area Code</t>
        </is>
      </c>
      <c r="B28" s="4" t="inlineStr">
        <is>
          <t>702</t>
        </is>
      </c>
    </row>
    <row r="29">
      <c r="A29" s="4" t="inlineStr">
        <is>
          <t>Security 12g Title</t>
        </is>
      </c>
      <c r="B29" s="4" t="inlineStr">
        <is>
          <t>Common Shares</t>
        </is>
      </c>
    </row>
    <row r="30">
      <c r="A30" s="4" t="inlineStr">
        <is>
          <t>Entity Interactive Data Current</t>
        </is>
      </c>
      <c r="B30" s="4" t="inlineStr">
        <is>
          <t>Yes</t>
        </is>
      </c>
    </row>
    <row r="31">
      <c r="A31" s="4" t="inlineStr">
        <is>
          <t>Local Phone Number</t>
        </is>
      </c>
      <c r="B31" s="4" t="inlineStr">
        <is>
          <t>815-131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Prepaid expenses and other current assets</t>
        </is>
      </c>
    </row>
    <row r="4">
      <c r="A4" s="4" t="inlineStr">
        <is>
          <t>Prepaid Expenses And Other Current Assets</t>
        </is>
      </c>
      <c r="B4" s="4" t="inlineStr">
        <is>
          <t xml:space="preserve">4. Prepaid expenses and other current assets March 31, December 31, 2022 2021 Security deposits $ 2,469,231 $ 2,287,596 Advertising and Marketing 73,382 306,415 Prepaid rent 241,428 218,599 Insurance 641,770 804,608 License fees 77,254 36,008 Miscellaneous 299,681 324,298 $ 3,802,746 $ 3,977,5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2</t>
        </is>
      </c>
    </row>
    <row r="3">
      <c r="A3" s="3" t="inlineStr">
        <is>
          <t>Property and equipment</t>
        </is>
      </c>
    </row>
    <row r="4">
      <c r="A4" s="4" t="inlineStr">
        <is>
          <t>Property And Equipment</t>
        </is>
      </c>
      <c r="B4" s="4" t="inlineStr">
        <is>
          <t>5. Property and equipment Land and Leasehold Construction Improvements Buildings Equipment Improvements in Progress Total Gross carrying amount At December 31, 2021 $ 630,299 $ 1,707,894 $ 11,105,241 $ 54,718,371 $ 127,680 $ 68,289,485 Additions 3,957,912 9,098,972 190,442 1,087,782 2,530,024 16,865,132 Transfers - - 166,367 (166,367 ) - - At March 31, 2022 4,588,211 10,806,866 11,462,050 55,639,786 2,657,704 85,154,617 Depreciation At December 31, 2021 $ 179,297 $ 246,447 $ 3,801,166 $ 13,284,298 $ - $ 17,511,208 Additions 13,056 36,883 577,496 2,015,096 - 2,642,531 Transfers &amp; disposals - - 3,743 (3,743 ) - - At March 31, 2022 192,353 283,330 4,382,405 15,295,651 - 20,153,739 Carrying amount At December 31, 2021 $ 451,002 $ 1,461,447 $ 7,304,075 $ 41,434,073 $ 127,680 $ 50,778,277 At March 31, 2022 $ 4,395,858 $ 10,523,536 $ 7,079,645 $ 40,344,135 $ 2,657,704 $ 65,000,878 As at March 31, 2022, costs related to construction of facilities were capitalized as construction in progress and not depreciated. Once construction is completed, the construction in progress balance is moved to the appropriate fixed asset account and depreciation commences. The contractual construction commitment as of March 31, 2022 was $5,580,235 (2021 - $nil). For the three months ended March 31, 2022, depreciation expense was $2,642,531 (2021 - $1,408,621) of which $602,479 (2021 - $444,025) was included in cost of goods sold. During the three months ended March 31, 2022, the Company transferred $166,367 and $3,743 in gross asset value and accumulated depreciation, respectively, from leasehold improvements to equip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2</t>
        </is>
      </c>
    </row>
    <row r="3">
      <c r="A3" s="3" t="inlineStr">
        <is>
          <t>Intangible assets</t>
        </is>
      </c>
    </row>
    <row r="4">
      <c r="A4" s="4" t="inlineStr">
        <is>
          <t>Intangible Assets</t>
        </is>
      </c>
      <c r="B4" s="4" t="inlineStr">
        <is>
          <t>6. Intangible assets Retail Dispensary Santa Ana Retail Dispensary Clark County Cultivation and Production Clark County Master License Florida Cultivation Coalinga, California Total Carrying amount Balance, December 31, 2021 $ 6,151,343 $ 690,000 $ 709,798 $ 55,846,866 $ - $ 63,398,007 Additions - NGW - - - - 5,000,000 5,000,000 Balance, March 31, 2022 $ 6,151,343 $ 690,000 $ 709,798 $ 55,846,866 $ 5,000,000 $ 68,398,007 On March 2, 2022, the Company closed on its acquisition of Next Green Wave Holdings, Inc. (“ NGW Florida License Acquisition On September 28, 2021, the Florida Department of Health’s Office of Medical Marijuana Use (“ OMMU The Company has capitalized $846,866 in costs incurred to secure the license pursuant to the license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7. Leases The Company’s lease agreements are for cultivation, manufacturing, retail, and office premises and for vehicles. The property lease terms range between 7 years and 21 years depending on the facility and are subject to an average of 2 renewal periods of equal length as the original lease. Leases for vehicles are typically between 4 years and 6 years with no renewal terms. Certain leases include escalation clauses or payment of executory costs such as property taxes, utilities, or insurance and maintenance. Rent expense for leases with escalation clauses is accounted for on a straight-line basis over the lease term. The Company’s lease agreements do not contain any material residual value guarantees or material restrictive covenants. The following table provides the components of lease costs recognized in the unaudited interim condensed consolidated statement of operations and comprehensive loss for three month periods ended March 31, 2022 and 2021: Three Months Ended March 31, March 31, 2022 2021 Operating lease costs $ 971,243 $ 1,069,776 Finance lease costs: Amortization of lease assets - 12,599 Interest on lease liabilities - 1,583 Finance lease costs - 14,182 Short term lease expense 1,467 (2,130 ) Total lease costs $ 972,710 $ 1,081,828 Other information related to operating and finance leases as of and for the three months ended March 31, 2022 and 2021 are as follows: March 31, 2022 March 31, 2021 Finance Operating Finance Operating Lease Lease Lease Lease Weighted average discount rate 15.00 % 15.00 % 15.00 % 15.00 % Weighted average remaining lease term - 11.62 0.14 16.21 The maturity of the contractual undiscounted lease liabilities as of March 31, 2022 and December 31, 2021 are: March 31, 2022 December 31, 2021 Finance Operating Finance Operating Lease Lease Lease Lease 2021 $ - $ - $ - $ 3,261,812 One year - 3,635,441 - 3,385,737 Two years - 3,771,882 - 3,514,686 Three years - 3,913,770 - 3,648,859 Four years - 3,968,632 - 3,695,773 Five years - 3,857,670 - 3,880,082 Thereafter - 53,381,169 - 54,138,155 Total undiscounted lease liabilities - 72,528,564 - 73,170,343 Interest on lease liabilities - (48,914,769 ) - (49,612,758 ) Total present value of minimum lease payments - 23,613,795 23,557,585 Lease liability - current portion - (454,142 ) (423,573 ) Lease liability $ - $ 23,159,653 $ - $ 23,134,012 Principally all leases relate to real estate. Additional information on the right-of-use assets is as follows: March 31, 2022 December 31, 2021 Finance Operating Finance Operating Lease Lease Lease Lease Gross carrying amount Balance, beginning of period $ 133,561 $ 22,830,123 $ 133,561 $ 21,962,564 Lease additions and modifications - 56,130 - 867,559 Disposals (96,601 ) - - - Balance, end of period $ 36,960 $ 22,886,253 $ 133,561 $ 22,830,123 Depreciation Balance, beginning of period $ 133,561 $ 2,430,158 $ 88,889 $ 1,464,669 Additions - 251,792 44,672 965,489 Disposals (96,601 ) - - - Balance, end of period $ 36,960 $ 2,681,950 $ 133,561 $ 2,430,158 Carrying amount, beginning of period $ - $ 20,399,965 $ 44,672 $ 20,497,895 Carrying amount, end of period $ - $ 20,204,303 $ - $ 20,399,965 For the three months ended March 31, 2022, the Company incurred $971,243 of operating lease costs (2021 - $1,069,776), of which $489,996 (2021 - $457,450) was capitalized to inventory or included in cost of goods sol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2</t>
        </is>
      </c>
    </row>
    <row r="3">
      <c r="A3" s="3" t="inlineStr">
        <is>
          <t>Notes payable</t>
        </is>
      </c>
    </row>
    <row r="4">
      <c r="A4" s="4" t="inlineStr">
        <is>
          <t>Note Payable</t>
        </is>
      </c>
      <c r="B4" s="4" t="inlineStr">
        <is>
          <t xml:space="preserve">8. Notes payable March 31, December 31, 2022 2021 Promissory note dated November 4, 2015, with semi-annual interest at 5.0%, secured by deed of trust, due December 1, 2019 884,000 884,000 $ 884,000 $ 884,000 Less current portion (884,000 ) (884,000 ) $ - $ - Started maturities of debt obligations are as follow: Next 12 months Promissory Note $ 884,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3 Months Ended</t>
        </is>
      </c>
    </row>
    <row r="2">
      <c r="B2" s="2" t="inlineStr">
        <is>
          <t>Mar. 31, 2022</t>
        </is>
      </c>
    </row>
    <row r="3">
      <c r="A3" s="3" t="inlineStr">
        <is>
          <t>Share capital</t>
        </is>
      </c>
    </row>
    <row r="4">
      <c r="A4" s="4" t="inlineStr">
        <is>
          <t>Share Capital</t>
        </is>
      </c>
      <c r="B4" s="4" t="inlineStr">
        <is>
          <t xml:space="preserve">9. Share capital The Company is authorized to issue an unlimited number of common shares and an unlimited number of Class A shares. Number of Common Shares March 31, December 31, 2022 2021 Common Shares Balance at January 1 198,687,950 126,573,250 Shares issued on settlement of RSU's i. - 3,126,534 Shares issued on exercise of options ii. - 121,336 Shares issued on exercise of warrants iii. - 3,772,640 Shares issued on financing - February 2021 iv. - 9,861,250 Shares issued on conversion of Class A shares v. - 55,232,940 Shares issued on acquisition (Note 20) 21,361,002 - Total common shares outstanding 220,048,952 198,687,950 i. Shares issued for Restricted Share Units During the three months ended March 31, 2022, no Restricted Share Units (“ RSUs During the year ended December 31, 2021, the Company issued 3,126,534 common shares on the settlement of RSUs that had vested during the period. The Company did not receive any cash proceeds on the settlement. ii. Shares issued for Stock Options During the three months ended March 31, 2022, 1,106,925 exchange options were issued to holders of NGW options in connection with the Company’s acquisition of NGW. Other than the exchange options, no options were awarded, exercised or expired. During the year ended December 31, 2021, the Company issued 121,336 common shares on the exercise of options that had a strike price in the range of CAD$0.75 to CAD$1.55 per common share resulting in cash proceeds of $86,216 (CAD$108,987). iii. Shares issued on the exercise of Warrants During the three months ended March 31, 2022, no warrants were issued, exercised or expired. During the year ended December 31, 2021, the Company issued 3,772,640 common shares to warrant holders who exercised 3,772,640 warrants resulting in cash proceeds of $14,093,793 (CAD$17,848,084). iv. Shares issued on Financing – February 2021 On February 2, 2021, the Company completed a bought deal financing for aggregate gross proceeds of $53,852,980 (CAD$69,028,750) at a price of CAD$7.00 per unit. The Company issued 9,861,250 units of the Company. Each unit was comprised of one common share in the capital of the Company and one-half of one Common Share purchase warrant. Each whole warrant entitles the holder to acquire one common share at an exercise price of CAD$9.00 per common share for a period of 24 months. The Company also issued 591,676 broker warrants that entitle the holder to purchase one common share for a period of 24 months from the closing of the offering at a price of CAD$7.00 per common share. The broker warrants were measured based on the fair market value of the warrants using a Black Scholes valuation model. The Company incurred $3,494,930 in cash share issuance costs and $1,296,170 in broker warrant costs. The warrants are initially measured at fair value (Note 10) with residual proceeds being allocated to the common shares. Issuance costs have been allocated in the same proportion, with costs allocated to the warrant liability being expensed as incurred. The net proceeds were allocated as follows: Gross Proceeds Issuance Costs February 2, 2021 Financing Common shares (APIC) $ 50,967,999 $ (4,534,434 ) Warrant liability (Note 10) 2,884,981 (256,666 ) Total $ 53,852,980 $ (4,791,100 ) viii. Shares issued on Acquisition On March 2, 2022, the Company completed a business combination acquisition of NGW. The Company acquired all of the NGW Shares for a total consideration of 21,361,002 common shares of the Company and NGW then amalgamated with Planet 13 (Note 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2</t>
        </is>
      </c>
    </row>
    <row r="3">
      <c r="A3" s="3" t="inlineStr">
        <is>
          <t>Warrants</t>
        </is>
      </c>
    </row>
    <row r="4">
      <c r="A4" s="4" t="inlineStr">
        <is>
          <t>Warrants</t>
        </is>
      </c>
      <c r="B4" s="4" t="inlineStr">
        <is>
          <t>10. Warrants The following table summarizes the fair value of the warrant liability at March 31, 2022 and December 31, 2021: March 31, December 31, 2022 2021 Opening balance $ 7,206,049 $ 13,204,211 Additions - 2,884,981 Exercises - (8,976,258 ) Foreign exchange 104,954 100,635 Change in fair value (4,264,763 ) (7,520 ) Closing balance $ 3,046,240 $ 7,206,049 The warrant liability is adjusted to fair value on the date the warrants are exercised and at the end of each reporting period. The amount that is reclassified to equity on the date of exercise is the fair value at that date. The following table summarizes the number of warrants outstanding at March 31, 2022 and December 31, 2021: March 31, 2022 Weighted Average Exercise Price - CAD December 31, 2021 Weighted Average Exercise Price - CAD Balance - beginning of period 8,861,951 $ 7.46 7,158,337 $ 4.98 Issued - $ - 5,522,301 $ 8.79 Exercised - $ - (3,772,640 ) $ 4.73 Expired - $ - (46,047 ) $ 3.75 Balance - end of period 8,861,951 $ 7.46 8,861,951 $ 7.46 The Company received cash proceeds of $14,093,793 (CAD$17,848,084) from the exercise of warrants during the year ended December 31, 2021. Fair values The Company complies with ASC 820, Fair Value Measurement, for its financial assets and liabilities that are re-measured and reported at fair value at each reporting period, and non-financial assets and liabilities that are re-measured and reported at fair value at least annually. Financial instruments recorded at fair value in the consolidated balance sheet are classified using a fair value hierarchy that reflects the observability of significant inputs used in making the measurements.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The fair value hierarchy requires the use of observable market inputs whenever such inputs exist. A financial instrument is classified to the lowest level of the hierarchy for which a significant input has been considered in measuring fair value. The following tables present information about the Company’s assets and liabilities that are measured at fair value on a recurring basis as of March 31, 2022 and December 31, 2021: Quoted prices in active markets for identical asset (Level 1) Total March 31, 2022 Warrant liability $ (3,046,240 ) $ (3,046,240 ) December 31, 2021 Warrant liability (7,206,049 ) (7,206,0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3 Months Ended</t>
        </is>
      </c>
    </row>
    <row r="2">
      <c r="B2" s="2" t="inlineStr">
        <is>
          <t>Mar. 31, 2022</t>
        </is>
      </c>
    </row>
    <row r="3">
      <c r="A3" s="3" t="inlineStr">
        <is>
          <t>Share based compensation</t>
        </is>
      </c>
    </row>
    <row r="4">
      <c r="A4" s="4" t="inlineStr">
        <is>
          <t>Share Based Compensation</t>
        </is>
      </c>
      <c r="B4" s="4" t="inlineStr">
        <is>
          <t>11. Share based compensation (a) Stock options The Company has established an incentive stock option plan (the “ Plan During the three months ended March 31, 2022 and the year ended December 31, 2021 No incentive stock options were granted during the three months ended March 31, 2022 or the year ended December 31, 2021. During the three months ended March 31, 2022, the Company issued 1,106,925 options in exchange for all NGW options outstanding (Note 20). The following table summarizes information about stock options outstanding at March 31, 2022: Expiry Date Exercise price CAD$ March 31, 2022 Outstanding March 31, 2022 Exercisable December 31, 2021 Outstanding December 31, 2021 Exercisable July 4, 2022 $ 2.65 100,000 100,000 100,000 100,000 June 11, 2023 $ 0.80 61,668 61,668 61,668 61,668 June 30, 2024 $ 2.60 7,500 7,500 7,500 7,500 November 21, 2024 $ 1.31 282,528 282,528 - - February 27, 2025 $ 1.31 51,525 51,525 - - July 6, 2025 $ 1.31 97,325 97,325 - - September 30, 2025 $ 2.19 143,125 143,125 - - December 15, 2025 $ 3.06 269,075 269,075 - - September 30, 2026 $ 4.37 263,347 263,347 - - 1,276,093 1,276,093 169,168 169,168 The employee options vest one third on the grant date and one third on the first and second anniversary of the grant date. The following table reflects the continuity of stock options for the period presented: March 31, 2022 Weighted Average Exercise Price - CAD December 31, 2021 Weighted Average Exercise Price - CAD Balance - beginning of period 169,168 $ 2.01 293,838 $ 1.52 Issued 1,106,925 2.58 - - Exercised - - (121,336 ) 0.91 Expired - - (3,334 ) 0.80 Forfeited - - - - Balance - end of period 1,276,093 $ - 169,168 $ 2.01 Share based compensation expense attributable to employee options was $ nil The total intrinsic value of options exercised, outstanding and exercisable as of March 31, 2022 was $0, $676,329 and $676,329, respectively. The total intrinsic value of stock options exercised, outstanding and exercisable as of December 31, 2021 was $274,611, $238,010 and $238,010, respectively. (b) Restricted Share Units The Company has established a Restricted Share Unit incentive plan (the “ RSU Plan The following table summarizes the RSUs that are outstanding as at March 31, 2022 and 2021: March 31, 2022 March 31, 2021 Balance - beginning of period 2,591,929 1,764,250 Exercised - (852,154 ) Balance - end of period 2,591,929 912,096 The Company recognized $2,055,494 in share-based compensation expense attributable to RSUs vesting during the three months ended March 31, 2022 ($202,295 for the three months ended March 31, 2021). During the three months ended March 31, 2022 During the three months ended March 31, 2022, no RSUs were granted, exercised or vested. During the three months ended March 31, 2021 On January 4, 2021, the Company issued 852,154 common shares to settle 852,154 that had vested. The Company did not receive any cash from this issu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Mar. 31, 2022</t>
        </is>
      </c>
    </row>
    <row r="3">
      <c r="A3" s="3" t="inlineStr">
        <is>
          <t>Loss Per Share</t>
        </is>
      </c>
    </row>
    <row r="4">
      <c r="A4" s="4" t="inlineStr">
        <is>
          <t>Loss Per Share</t>
        </is>
      </c>
      <c r="B4" s="4" t="inlineStr">
        <is>
          <t>12. Loss per share Three Months Ended March 31, 2022 March 31, 2021 (Loss) available to common shareholders $ (2,061,071 ) $ (6,014,429 ) Weighted average number of shares outstanding, basic and diluted 205,570,940 190,777,592 Basic and diluted (loss) per share $ (0.01 ) $ (0.03 ) Approximately 12,729,976 and 10,790,606 of potentially dilutive securities for the three months ended March 31, 2022 and 2021, respectively were excluded in the calculation of diluted EPS as their impact would have been anti-dilutive due to the net losses for such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eneral and administrative</t>
        </is>
      </c>
      <c r="B1" s="2" t="inlineStr">
        <is>
          <t>3 Months Ended</t>
        </is>
      </c>
    </row>
    <row r="2">
      <c r="B2" s="2" t="inlineStr">
        <is>
          <t>Mar. 31, 2022</t>
        </is>
      </c>
    </row>
    <row r="3">
      <c r="A3" s="3" t="inlineStr">
        <is>
          <t>General and administrative</t>
        </is>
      </c>
    </row>
    <row r="4">
      <c r="A4" s="4" t="inlineStr">
        <is>
          <t>General And Administrative</t>
        </is>
      </c>
      <c r="B4" s="4" t="inlineStr">
        <is>
          <t xml:space="preserve">13. General and administrative Three Months Ended March 31, 2022 March 31, 2021 Salaries and wages $ 4,784,344 $ 3,448,129 Share based compensation 2,055,494 203,973 Executive compensation 673,614 499,336 Licenses and permits 843,029 588,041 Payroll taxes and benefits' 1,170,454 682,042 Supplies and office expenses 247,933 299,784 Subcontrators 732,984 474,640 Professional fees (legal, audit and other) 2,339,674 636,170 Miscelleneous general and administrative expenses 639,164 1,179,223 $ 13,486,690 $ 8,011,3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t>
        </is>
      </c>
      <c r="B1" s="2" t="inlineStr">
        <is>
          <t>Mar. 31, 2022</t>
        </is>
      </c>
      <c r="C1" s="2" t="inlineStr">
        <is>
          <t>Dec. 31, 2021</t>
        </is>
      </c>
    </row>
    <row r="2">
      <c r="A2" s="3" t="inlineStr">
        <is>
          <t>Current Assets:</t>
        </is>
      </c>
    </row>
    <row r="3">
      <c r="A3" s="4" t="inlineStr">
        <is>
          <t>Cash</t>
        </is>
      </c>
      <c r="B3" s="6" t="n">
        <v>62144642</v>
      </c>
      <c r="C3" s="6" t="n">
        <v>61588843</v>
      </c>
    </row>
    <row r="4">
      <c r="A4" s="4" t="inlineStr">
        <is>
          <t>Accounts Receivable</t>
        </is>
      </c>
      <c r="B4" s="5" t="n">
        <v>2053367</v>
      </c>
      <c r="C4" s="5" t="n">
        <v>1216128</v>
      </c>
    </row>
    <row r="5">
      <c r="A5" s="4" t="inlineStr">
        <is>
          <t>Inventory</t>
        </is>
      </c>
      <c r="B5" s="5" t="n">
        <v>14979628</v>
      </c>
      <c r="C5" s="5" t="n">
        <v>14225369</v>
      </c>
    </row>
    <row r="6">
      <c r="A6" s="4" t="inlineStr">
        <is>
          <t>Prepaid Expenses And Other Current Assets</t>
        </is>
      </c>
      <c r="B6" s="5" t="n">
        <v>3802746</v>
      </c>
      <c r="C6" s="5" t="n">
        <v>3977524</v>
      </c>
    </row>
    <row r="7">
      <c r="A7" s="4" t="inlineStr">
        <is>
          <t>Total Current Assets</t>
        </is>
      </c>
      <c r="B7" s="5" t="n">
        <v>82980383</v>
      </c>
      <c r="C7" s="5" t="n">
        <v>81007864</v>
      </c>
    </row>
    <row r="8">
      <c r="A8" s="4" t="inlineStr">
        <is>
          <t>Property And Equipment</t>
        </is>
      </c>
      <c r="B8" s="5" t="n">
        <v>65000878</v>
      </c>
      <c r="C8" s="5" t="n">
        <v>50778277</v>
      </c>
    </row>
    <row r="9">
      <c r="A9" s="4" t="inlineStr">
        <is>
          <t>Intangible Assets</t>
        </is>
      </c>
      <c r="B9" s="5" t="n">
        <v>68898383</v>
      </c>
      <c r="C9" s="5" t="n">
        <v>63398007</v>
      </c>
    </row>
    <row r="10">
      <c r="A10" s="4" t="inlineStr">
        <is>
          <t>Goodwill</t>
        </is>
      </c>
      <c r="B10" s="5" t="n">
        <v>35506060</v>
      </c>
      <c r="C10" s="5" t="n">
        <v>0</v>
      </c>
    </row>
    <row r="11">
      <c r="A11" s="4" t="inlineStr">
        <is>
          <t>Right Of Use Assets - Operating</t>
        </is>
      </c>
      <c r="B11" s="5" t="n">
        <v>20204303</v>
      </c>
      <c r="C11" s="5" t="n">
        <v>20399965</v>
      </c>
    </row>
    <row r="12">
      <c r="A12" s="4" t="inlineStr">
        <is>
          <t>Long-term Deposits And Other Assets</t>
        </is>
      </c>
      <c r="B12" s="5" t="n">
        <v>1234586</v>
      </c>
      <c r="C12" s="5" t="n">
        <v>1061879</v>
      </c>
    </row>
    <row r="13">
      <c r="A13" s="4" t="inlineStr">
        <is>
          <t>Deferred Tax Asset</t>
        </is>
      </c>
      <c r="B13" s="5" t="n">
        <v>174157</v>
      </c>
      <c r="C13" s="5" t="n">
        <v>162804</v>
      </c>
    </row>
    <row r="14">
      <c r="A14" s="4" t="inlineStr">
        <is>
          <t>Total Assets</t>
        </is>
      </c>
      <c r="B14" s="5" t="n">
        <v>273998374</v>
      </c>
      <c r="C14" s="5" t="n">
        <v>216808796</v>
      </c>
    </row>
    <row r="15">
      <c r="A15" s="3" t="inlineStr">
        <is>
          <t>Current Liabilities:</t>
        </is>
      </c>
    </row>
    <row r="16">
      <c r="A16" s="4" t="inlineStr">
        <is>
          <t>Accounts Payable</t>
        </is>
      </c>
      <c r="B16" s="5" t="n">
        <v>3467977</v>
      </c>
      <c r="C16" s="5" t="n">
        <v>3266783</v>
      </c>
    </row>
    <row r="17">
      <c r="A17" s="4" t="inlineStr">
        <is>
          <t>Accrued Expenses</t>
        </is>
      </c>
      <c r="B17" s="5" t="n">
        <v>5454139</v>
      </c>
      <c r="C17" s="5" t="n">
        <v>7032620</v>
      </c>
    </row>
    <row r="18">
      <c r="A18" s="4" t="inlineStr">
        <is>
          <t>Income Taxes Payable</t>
        </is>
      </c>
      <c r="B18" s="5" t="n">
        <v>3894364</v>
      </c>
      <c r="C18" s="5" t="n">
        <v>1126249</v>
      </c>
    </row>
    <row r="19">
      <c r="A19" s="4" t="inlineStr">
        <is>
          <t>Notes Payable - Current Portion</t>
        </is>
      </c>
      <c r="B19" s="5" t="n">
        <v>884000</v>
      </c>
      <c r="C19" s="5" t="n">
        <v>884000</v>
      </c>
    </row>
    <row r="20">
      <c r="A20" s="4" t="inlineStr">
        <is>
          <t>Operating Lease Liabilities</t>
        </is>
      </c>
      <c r="B20" s="5" t="n">
        <v>454142</v>
      </c>
      <c r="C20" s="5" t="n">
        <v>423573</v>
      </c>
    </row>
    <row r="21">
      <c r="A21" s="4" t="inlineStr">
        <is>
          <t>Total Current Liabilities</t>
        </is>
      </c>
      <c r="B21" s="5" t="n">
        <v>14154622</v>
      </c>
      <c r="C21" s="5" t="n">
        <v>12733225</v>
      </c>
    </row>
    <row r="22">
      <c r="A22" s="3" t="inlineStr">
        <is>
          <t>Long-term Liabilities:</t>
        </is>
      </c>
    </row>
    <row r="23">
      <c r="A23" s="4" t="inlineStr">
        <is>
          <t>Operating Lease Liabilities</t>
        </is>
      </c>
      <c r="B23" s="5" t="n">
        <v>23159653</v>
      </c>
      <c r="C23" s="5" t="n">
        <v>23134012</v>
      </c>
    </row>
    <row r="24">
      <c r="A24" s="4" t="inlineStr">
        <is>
          <t>Lease Incentive Obligation Liability</t>
        </is>
      </c>
      <c r="B24" s="5" t="n">
        <v>813278</v>
      </c>
      <c r="C24" s="5" t="n">
        <v>0</v>
      </c>
    </row>
    <row r="25">
      <c r="A25" s="4" t="inlineStr">
        <is>
          <t>Warranty Liability</t>
        </is>
      </c>
      <c r="B25" s="5" t="n">
        <v>3046240</v>
      </c>
      <c r="C25" s="5" t="n">
        <v>7206049</v>
      </c>
    </row>
    <row r="26">
      <c r="A26" s="4" t="inlineStr">
        <is>
          <t>Other Long-term Liabilities</t>
        </is>
      </c>
      <c r="B26" s="5" t="n">
        <v>28000</v>
      </c>
      <c r="C26" s="5" t="n">
        <v>28000</v>
      </c>
    </row>
    <row r="27">
      <c r="A27" s="4" t="inlineStr">
        <is>
          <t>Total Liabilities</t>
        </is>
      </c>
      <c r="B27" s="5" t="n">
        <v>41201793</v>
      </c>
      <c r="C27" s="5" t="n">
        <v>43101286</v>
      </c>
    </row>
    <row r="28">
      <c r="A28" s="3" t="inlineStr">
        <is>
          <t>Shareholders' Equity</t>
        </is>
      </c>
    </row>
    <row r="29">
      <c r="A29" s="4" t="inlineStr">
        <is>
          <t>Common Shares, No Par Value, Unlimited Common Shares Authorized, 220,048,952 Issued And Outstanding At March 31, 2022 And And 198,687,950 At December 31, 2021</t>
        </is>
      </c>
      <c r="B29" s="5" t="n">
        <v>0</v>
      </c>
      <c r="C29" s="5" t="n">
        <v>0</v>
      </c>
    </row>
    <row r="30">
      <c r="A30" s="4" t="inlineStr">
        <is>
          <t>Additional Paid-in Capital</t>
        </is>
      </c>
      <c r="B30" s="5" t="n">
        <v>307044846</v>
      </c>
      <c r="C30" s="5" t="n">
        <v>245861704</v>
      </c>
    </row>
    <row r="31">
      <c r="A31" s="4" t="inlineStr">
        <is>
          <t>Retained Earnings (deficit)</t>
        </is>
      </c>
      <c r="B31" s="5" t="n">
        <v>-74215265</v>
      </c>
      <c r="C31" s="5" t="n">
        <v>-72154194</v>
      </c>
    </row>
    <row r="32">
      <c r="A32" s="4" t="inlineStr">
        <is>
          <t>Total Shareholders' Equity</t>
        </is>
      </c>
      <c r="B32" s="5" t="n">
        <v>232796581</v>
      </c>
      <c r="C32" s="5" t="n">
        <v>173707510</v>
      </c>
    </row>
    <row r="33">
      <c r="A33" s="4" t="inlineStr">
        <is>
          <t>Total Liabilities And Shareholders' Equity</t>
        </is>
      </c>
      <c r="B33" s="6" t="n">
        <v>273998374</v>
      </c>
      <c r="C33" s="6" t="n">
        <v>2168087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3 Months Ended</t>
        </is>
      </c>
    </row>
    <row r="2">
      <c r="B2" s="2" t="inlineStr">
        <is>
          <t>Mar. 31, 2022</t>
        </is>
      </c>
    </row>
    <row r="3">
      <c r="A3" s="3" t="inlineStr">
        <is>
          <t>Supplemental cash flow information</t>
        </is>
      </c>
    </row>
    <row r="4">
      <c r="A4" s="4" t="inlineStr">
        <is>
          <t>Supplemental Cash Flow Information</t>
        </is>
      </c>
      <c r="B4" s="4" t="inlineStr">
        <is>
          <t xml:space="preserve">14. Supplemental cash flow information Change in Working Capital March 31, 2022 March 31, 2021 Accounts Receivable 469,564 304,238 Inventory 1,341,349 (1,865,995 ) Prepaid Expenses and Other Assets 242,118 (2,717,571 ) Long-term Deposits and Other Assets 12,911 - Deferred Tax Assets (11,353 ) - Accounts Payable 506,527 1,609,235 Accrued Expenses (1,765,521 ) 1,428,950 Income Taxes Payable 2,768,115 3,364,710 Other Liabilities - - $ 3,563,710 $ 2,123,567 Cash Paid Income Taxes $ - $ - Interest $ - $ - Non-cash Financing and Investing Activities Initial Recognition of Fair Value of Net Assets Acquired in NGW Acquisition in Exchange for Shares, excluding Cash $ 22,109,890 $ - Initial Recognition of ROU Assets and Lease Liabilities $ 56,130 $ - Fixed Asset Amounts in Accounts Payable $ 39,825 $ 369,066 Warrant liability reclassified to APIC on settlement $ - $ 6,388,839 Reclassification of long term lease liabilities to current $ 30,57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3 Months Ended</t>
        </is>
      </c>
    </row>
    <row r="2">
      <c r="B2" s="2" t="inlineStr">
        <is>
          <t>Mar. 31, 2022</t>
        </is>
      </c>
    </row>
    <row r="3">
      <c r="A3" s="3" t="inlineStr">
        <is>
          <t>Related Party Transactions and Balances</t>
        </is>
      </c>
    </row>
    <row r="4">
      <c r="A4" s="4" t="inlineStr">
        <is>
          <t>Related Party Transactions And Balances</t>
        </is>
      </c>
      <c r="B4" s="4" t="inlineStr">
        <is>
          <t>15. Related Party Transactions and Balances Related party transactions are summarized as follows: a) Building Lease The Company is the sub-lessee of approximately 2,000 square feet of office space and purchases certain printed marketing collateral and stationery items from a company owned by one of the Company’s Co-CEOs. Amounts paid for rent for the three months ended March 31, 2022 and 2021 equaled $6,010 and $6,010, respectively. Amounts paid for printed marketing collateral and stationery items to the same company were $183,914 and $30,287 for the three months ended March 31, 2022 and 2021, respectively. The Company leased a cultivation facility from an entity owned by the Company’s Co-CEOs. Rent paid for this facility for the three months ended March 31, 2022 and 2021 equaled $nil and $229,054, respectively. On April 30, 2021, the Company’s Co-CEOs sold this building to an arm’s length third party who assumed the lease. (b) Other A company owned by one of the Company’s executives pays the Company for storage space. Amounts paid to the Company for storage space equaled $5,968 and $28,440 for the three months ended March 31, 2022 and 2020, respectively, and is recorded in other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16. Commitments and contingencies ( a) Construction Commitments The Company had $5,580,235 of outstanding construction commitments as of March 31, 2022. (b) Contingencies The Company’s operations are subject to a variety of local and state regulation. Failure to comply with one or more of those regulations could result in fines, restrictions on its operations, or losses of permits that could result in the Company ceasing operations. While management of the Company believes that the Company is in compliance with applicable local and state regulations at March 31, 2022, medical and adult use cannabis regulations continue to evolve and are subject to differing interpretations. As a result, the Company may be subject to regulatory fines, penalties, or restrictions in the future. (c) Claims and Litigation From time to time, the Company may be involved in litigation relating to claims arising out of operations in the normal course of business. At March 31, 2022 and December 31, 2021, there were no pending or threatened lawsuits that could reasonably be expected to have a material effect on the results of the Company’s operations. There are also no proceedings in which any of the Company’s directors, officers or affiliates is an adverse party or has a material interest adverse to the Company’s interest. (d) Operating Licenses Although the possession, cultivation, and distribution of marijuana for medical and adult use is permitted in Nevada and California, marijuana is a Schedule-I controlled substance and its use remains a violation of federal law. Since federal law criminalizing the use of marijuana pre-empts state laws that legalize its use, strict enforcement of federal law regarding marijuana would likely result in the Company’s inability to proceed with our business plans. In addition, the Company’s assets, including real property, cash, equipment, and other goods, could be subject to asset forfeiture because marijuana is still federally illeg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isks</t>
        </is>
      </c>
      <c r="B1" s="2" t="inlineStr">
        <is>
          <t>3 Months Ended</t>
        </is>
      </c>
    </row>
    <row r="2">
      <c r="B2" s="2" t="inlineStr">
        <is>
          <t>Mar. 31, 2022</t>
        </is>
      </c>
    </row>
    <row r="3">
      <c r="A3" s="3" t="inlineStr">
        <is>
          <t>Risks</t>
        </is>
      </c>
    </row>
    <row r="4">
      <c r="A4" s="4" t="inlineStr">
        <is>
          <t>Risks</t>
        </is>
      </c>
      <c r="B4" s="4" t="inlineStr">
        <is>
          <t>17. Risks Credit risk Credit risk is the risk that a third party might fail to discharge its obligations under the terms of a financial instrument. Credit risk arises from cash with banks and financial institutions. It is management’s opinion that the Company is not exposed to significant credit risk arising from these financial instruments. The Company limits credit risk by entering into business arrangements with high credit-quality counterparties. The Company evaluates the collectability of its accounts receivable and maintains an allowance for credit losses at an amount sufficient to absorb losses inherent in the existing accounts receivable portfolio as of the reporting dates based on the estimate of expected net credit losses. Concentration risk The Company operates exclusively in Southern Nevada and Southern California. Should economic conditions deteriorate within that region, its results of operations and financial position would be negatively impacted. Banking Risk Notwithstanding that a majority of states have legalized medical marijuana, there has been no change in US federal banking laws related to the deposit and holding of funds derived from activities related to the marijuana industry. Given that US federal law provides that the production and possession of cannabis is illegal, there is a strong argument that banks cannot accept or deposit funds from businesses involved with the marijuana industry. Consequently, businesses involved in the marijuana industry often have difficulty accessing the US banking system and traditional financing sources. The inability to open bank accounts with certain institutions may make it difficult to operate the business of the Company and leave the Company's cash holdings vulnerable. Asset Forfeiture Risk Because the cannabis industry remains illegal under US federal law, any property owned by participants in the cannabis industry which are either used in the course of conducting such business, or are the proceeds of such business, could be subject to seizure by law enforcement and subsequent civil asset forfeiture. Even if the owner of the property was never charged with a crime, the property in question could still be seized and subject to an administrative proceeding by which with minimal due process, it could be subject to forfeiture. Currency rate risk As of March 31, 2022, a portion of the Company’s financial assets and liabilities held in Canadian dollars consist of cash and cash equivalents of $143,474 (December 31, 2021 - $165,943). The Company’s objective in managing its foreign currency risk is to minimize its net exposure to foreign currency cash flows by transacting, to the greatest extent possible, with third parties in the functional currency. The Company is exposed to currency rate risk in other comprehensive income, relating to foreign subsidiaries which operate in a foreign currency. The Company does not currently use foreign exchange contracts to hedge its exposure of its foreign currency cash flows as management has determined that this risk is not significant at this point in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saggregated Revenue</t>
        </is>
      </c>
      <c r="B1" s="2" t="inlineStr">
        <is>
          <t>3 Months Ended</t>
        </is>
      </c>
    </row>
    <row r="2">
      <c r="B2" s="2" t="inlineStr">
        <is>
          <t>Mar. 31, 2022</t>
        </is>
      </c>
    </row>
    <row r="3">
      <c r="A3" s="3" t="inlineStr">
        <is>
          <t>Disaggregated Revenue</t>
        </is>
      </c>
    </row>
    <row r="4">
      <c r="A4" s="4" t="inlineStr">
        <is>
          <t>Disaggregated Revenue</t>
        </is>
      </c>
      <c r="B4" s="4" t="inlineStr">
        <is>
          <t xml:space="preserve">18. Disaggregated Revenue The following table presents the Company’s disaggregated revenue by sales channel: Three Months Ended March 31, March 31, 2022 2021 Retail $ 23,559,391 $ 22,775,156 Wholesale 2,135,004 1,041,052 Net revenues $ 25,694,395 $ 23,816,2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19</t>
        </is>
      </c>
      <c r="B1" s="2" t="inlineStr">
        <is>
          <t>3 Months Ended</t>
        </is>
      </c>
    </row>
    <row r="2">
      <c r="B2" s="2" t="inlineStr">
        <is>
          <t>Mar. 31, 2022</t>
        </is>
      </c>
    </row>
    <row r="3">
      <c r="A3" s="3" t="inlineStr">
        <is>
          <t>COVID-19</t>
        </is>
      </c>
    </row>
    <row r="4">
      <c r="A4" s="4" t="inlineStr">
        <is>
          <t>Covid-19</t>
        </is>
      </c>
      <c r="B4" s="4" t="inlineStr">
        <is>
          <t>19. COVID-19 In March 2020, the World Health Organization declared coronavirus COVID-19 a global pandemic. The outbreak of this contagious disease, along with the related adverse public health developments, have negatively affected workforces, economies, and financial markets on a global scale. The Company incurred lower revenues, and additional expenditures related to COVID-19 during the first half of 2020. During the first half of 2020 the Company’s operations in Nevada were mandated as an essential service but were restricted to delivery only, with no curb-side pickup or instore sales permitted until such delivery-only order was lifted on May 30, 2020. The Company’s operating results were not materially impacted during the second half of 2020. Currently, the Company is closely monitoring the impact of the pandemic on all aspects of its business and it is not possible for the Company to predict the duration or magnitude of the adverse results of the outbreak and its effects on the Company’s business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xt Green Wave Acquisition</t>
        </is>
      </c>
      <c r="B1" s="2" t="inlineStr">
        <is>
          <t>3 Months Ended</t>
        </is>
      </c>
    </row>
    <row r="2">
      <c r="B2" s="2" t="inlineStr">
        <is>
          <t>Mar. 31, 2022</t>
        </is>
      </c>
    </row>
    <row r="3">
      <c r="A3" s="3" t="inlineStr">
        <is>
          <t>Next Green Wave Acquisition</t>
        </is>
      </c>
    </row>
    <row r="4">
      <c r="A4" s="4" t="inlineStr">
        <is>
          <t>Next Green Wave Acquisition</t>
        </is>
      </c>
      <c r="B4" s="4" t="inlineStr">
        <is>
          <t>20. Next Green Wave Acquisition On March 2, 2022 (the “ Closing Date Arrangement Agreement Arrangement NGW Shares Plan of Arrangement NGW Shareholders Pursuant to the Plan of Arrangement, on March 2, 2022, the Company acquired all of the NGW Shares for a total consideration of 21,361,002 common shares of the Company and NGW then amalgamated with Planet 13. The NGW Shareholders received 0.1145 of one Planet 13 Share (the “ Exchange Ratio Based upon the Exchange Ratio, all NGW options to acquire NGW Shares that were outstanding immediately prior to the Effective Time were also exchanged for Planet 13 options that will entitle the holders to receive, upon exercise thereof, Planet 13 Shares. As a result, the Company issued 1,106,925 options in exchange for the NGW options. The NGW acquisition was accounted for as a stock purchase acquisition as NGW was deemed to be a business under ASC 805 Business Combinations and the Company is in the process of obtaining a third-party purchase price allocation analysis related to this acquisition. In the interim, the following table summarizes the initial allocation of consideration exchanged to the estimated fair value of identifiable intangible assets acquired assumed: Consideration paid: Cash $ 15,205 Issuance of 21,361,002 Class A Shares (Note 11) 57,854,830 Issuance of 1,106,925 replacement options 1,239,818 59,109,853 Fair value of net assets acquired: Cash $ 1,478,698 Inventory 2,095,608 Accounts Receivable 1,306,803 Other current assets 67,340 Property, plant and equipment, net of accumulated depreciation 13,162,210 Other assets 185,619 Intangible asset - License 5,500,000 Goodwill 35,506,060 Accounts Payable (20,219 ) Accrued Liabilities (172,266 ) $ 59,109,853 The Company acquired NGW in order to become vertically integrated in California and to create a pathway to introduce it Nevada-based brands into the market. NGW’s post-acquisition revenues, gross profit and net income included in the Company’s results for the three months ended March 31, 2022 were $466,927, $(82,215) and $(149,227). The following table reflects the revenue, gross profit and comprehensive income (loss) that would have been reported if the acquisition had occurred at the beginning of the periods indicated: Three Months Ended March 31, 2022 Three Months Ended March 31, 2021 As Reported NGW Pro Forma As Reported NGW Pro Forma Revenue, net of discounts $ 25,694,395 $ 870,651 $ 26,565,046 $ 23,816,218 $ 4,846,508 $ 28,662,726 Gross Profit 12,901,004 (131,700 ) 12,769,304 13,034,727 3,368,623 16,403,350 Comprehensive income (loss) for the period (2,061,071 ) (868,125 ) (2,929,196 ) (6,014,429 ) 1,750,995 (4,263,434 ) The NGW cannabis licenses acquired have an indefinite life and as such will not be subject to amortization. The ultimate amount of goodwill and other intangible assets resulting from the third-party purchase price allocation analysis will be assessed for impairment on at least an annual basis. The Company does not expect that any of the goodwill of other identified intangible assets will be deductible for tax purpo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28"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21. Subsequent Events Non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Basis Of Presentation (Policies)</t>
        </is>
      </c>
      <c r="B1" s="2" t="inlineStr">
        <is>
          <t>3 Months Ended</t>
        </is>
      </c>
    </row>
    <row r="2">
      <c r="B2" s="2" t="inlineStr">
        <is>
          <t>Mar. 31, 2022</t>
        </is>
      </c>
    </row>
    <row r="3">
      <c r="A3" s="3" t="inlineStr">
        <is>
          <t>Basis Of Presentation</t>
        </is>
      </c>
    </row>
    <row r="4">
      <c r="A4" s="4" t="inlineStr">
        <is>
          <t>Basis of consolidation</t>
        </is>
      </c>
      <c r="B4" s="4" t="inlineStr">
        <is>
          <t xml:space="preserve">The accompanying consolidated financial statements include the accounts of the Company and all subsidiaries. Subsidiaries are entities in which the Company has a controlling voting interest or is the primary beneficiary of a variable interest entity. Subsidiaries are fully consolidated from the date control is transferred to the Company and are deconsolidated from the date control ceases. All intercompany accounts and transactions have been eliminated upon consolidation. The consolidated financial statements include all the assets, liabilities, revenues, expenses and cash flows of the Company and its subsidiaries after eliminating intercompany balances and transactions. These consolidated financial statements include the accounts of the Company and the following entities which are subsidiaries of the Company: Subsidiaries as at March 31, 2022 Jurisdiction of Incorporation Ownership Interest 2022 Ownership Interest 2021 Nature of Business MM Development Company, Inc. ("MMDC") USA 100 % 100 % Vertically integrated cannabis operations BLC Management Company LLC USA 100 % 100 % Holding company LBC CBD LLC ("LBC") USA 100 % 100 % CBD retail sales and marketing Newtonian Principles Inc. USA 100 % 100 % Cannabis retail sales Crossgate Capital U.S. Holdings Corp. USA 100 % 0 % Holding company, former NGW Subsidiary NGWB, LLC USA 100 % 0 % Proposed building holding company; former NGW subsidiary Next Green Wave, LLC USA 100 % 0 % CA license holding entity; former NGW subsidiary MM Development MI, Inc. USA 100 % 100 % Holding company MM Development CA, Inc. USA 100 % 100 % Holding company Planet 13 Illinois, LLC USA 49 % 49 % Holding company BLC NV Food, LLC USA 100 % 100 % Food retailing By The Slice, LLC USA 100 % 100 % Food retailing Planet 13 Chicago, LLC USA 100 % 100 % Holding company Planet 13 Florida, Inc. USA 100 % 100 % Holding company </t>
        </is>
      </c>
    </row>
    <row r="5">
      <c r="A5" s="4" t="inlineStr">
        <is>
          <t>Functional currency</t>
        </is>
      </c>
      <c r="B5" s="4" t="inlineStr">
        <is>
          <t>The Company’s functional currency is the Unites States dollar (“ USD Canadian currency transactions are translated into USD at exchange rates in effect on the date of the transaction. Monetary assets and liabilities denominated in Canadian dollars (“ CAD Realized and unrealized foreign exchange gains and losses are recognized in the unaudited interim condensed consolidated statements of operations and comprehensive loss. Non-monetary assets and liabilities that are measured in terms of historical cost in CAD are translated using the exchange rate at the date of the transaction.</t>
        </is>
      </c>
    </row>
    <row r="6">
      <c r="A6" s="4" t="inlineStr">
        <is>
          <t>Emerging growth company</t>
        </is>
      </c>
      <c r="B6" s="4" t="inlineStr">
        <is>
          <t>The Company is an “Emerging Growth Company”, as defined in Section 2(a) of the Securities Act of 1933, as amended (the “ Securities Act JOBS Act Further, Section 102(b)(1) of the JOBS Act exempts emerging growth companies from being required to comply with new or revised financial accounting standards until private companies (that is, those that have not has a Securities Act registration statement declared effective or do not have a class of securities registered under the Exchange Act) are required to comply with the new or revised financial repor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and private companies, the Company, as an emerging growth company, can adopt the new or revised standard at the time private companies adopt the new or revised standard.</t>
        </is>
      </c>
    </row>
    <row r="7">
      <c r="A7" s="4" t="inlineStr">
        <is>
          <t>Business Combinations and Goodwill</t>
        </is>
      </c>
      <c r="B7" s="4" t="inlineStr">
        <is>
          <t>The Company accounts for business combinations using the acquisition method in accordance with ASC 805, Business Combinations, which requires recognition of assets acquired and liabilities assumed, including contingent assets and liabilities, at their respective fair values on the date of acquisition. Any excess of the purchase consideration over the net fair value of tangible and identified intangible assets acquired less liabilities assumed is recorded as goodwill. The costs of business acquisitions, including fees for accounting, legal, professional consulting and valuation specialists, are expensed as incurred within general and administrative expenses.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The estimated fair value of acquired assets and assumed liabilities are determined primarily using a discounted cash flow approach, with estimated cash flows discounted at a rate that the Company believes a market participant would determine to be commensurate with the inherent risks associated with the asset and related estimated cash flow stream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sis Of Presentation (Tables)</t>
        </is>
      </c>
      <c r="B1" s="2" t="inlineStr">
        <is>
          <t>3 Months Ended</t>
        </is>
      </c>
    </row>
    <row r="2">
      <c r="B2" s="2" t="inlineStr">
        <is>
          <t>Mar. 31, 2022</t>
        </is>
      </c>
    </row>
    <row r="3">
      <c r="A3" s="3" t="inlineStr">
        <is>
          <t>Basis Of Presentation</t>
        </is>
      </c>
    </row>
    <row r="4">
      <c r="A4" s="4" t="inlineStr">
        <is>
          <t>Consolidated Subsidiaries of the Company</t>
        </is>
      </c>
      <c r="B4" s="4" t="inlineStr">
        <is>
          <t xml:space="preserve">Subsidiaries as at March 31, 2022 Jurisdiction of Incorporation Ownership Interest 2022 Ownership Interest 2021 Nature of Business MM Development Company, Inc. ("MMDC") USA 100 % 100 % Vertically integrated cannabis operations BLC Management Company LLC USA 100 % 100 % Holding company LBC CBD LLC ("LBC") USA 100 % 100 % CBD retail sales and marketing Newtonian Principles Inc. USA 100 % 100 % Cannabis retail sales Crossgate Capital U.S. Holdings Corp. USA 100 % 0 % Holding company, former NGW Subsidiary NGWB, LLC USA 100 % 0 % Proposed building holding company; former NGW subsidiary Next Green Wave, LLC USA 100 % 0 % CA license holding entity; former NGW subsidiary MM Development MI, Inc. USA 100 % 100 % Holding company MM Development CA, Inc. USA 100 % 100 % Holding company Planet 13 Illinois, LLC USA 49 % 49 % Holding company BLC NV Food, LLC USA 100 % 100 % Food retailing By The Slice, LLC USA 100 % 100 % Food retailing Planet 13 Chicago, LLC USA 100 % 100 % Holding company Planet 13 Florida, Inc. USA 100 % 100 % Holding compan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 - $ / shares</t>
        </is>
      </c>
      <c r="B1" s="2" t="inlineStr">
        <is>
          <t>Mar. 31, 2022</t>
        </is>
      </c>
      <c r="C1" s="2" t="inlineStr">
        <is>
          <t>Dec. 31, 2021</t>
        </is>
      </c>
    </row>
    <row r="2">
      <c r="A2" s="3" t="inlineStr">
        <is>
          <t>Statement Of Financial Position Abstract</t>
        </is>
      </c>
    </row>
    <row r="3">
      <c r="A3" s="4" t="inlineStr">
        <is>
          <t>Common Stock, Par Value</t>
        </is>
      </c>
      <c r="B3" s="6" t="n">
        <v>0</v>
      </c>
      <c r="C3" s="6" t="n">
        <v>0</v>
      </c>
    </row>
    <row r="4">
      <c r="A4" s="4" t="inlineStr">
        <is>
          <t>Common Stock, Shares Issued</t>
        </is>
      </c>
      <c r="B4" s="5" t="n">
        <v>220048952</v>
      </c>
      <c r="C4" s="5" t="n">
        <v>198687950</v>
      </c>
    </row>
    <row r="5">
      <c r="A5" s="4" t="inlineStr">
        <is>
          <t>Common Stock, Shares Outstanding</t>
        </is>
      </c>
      <c r="B5" s="5" t="n">
        <v>220048952</v>
      </c>
      <c r="C5" s="5" t="n">
        <v>1986879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2</t>
        </is>
      </c>
    </row>
    <row r="3">
      <c r="A3" s="3" t="inlineStr">
        <is>
          <t>Inventory</t>
        </is>
      </c>
    </row>
    <row r="4">
      <c r="A4" s="4" t="inlineStr">
        <is>
          <t>Schedule of Inventory</t>
        </is>
      </c>
      <c r="B4" s="4" t="inlineStr">
        <is>
          <t xml:space="preserve"> March 31, December 31, 2022 2021 Raw materials $ 5,380,680 $ 3,093,646 Packaging and miscellaneous 2,052,099 1,825,514 Work in progress 2,198,264 2,883,955 Finished goods 5,348,585 6,422,254 $ 14,979,628 $ 14,225,3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Prepaid expenses and other current assets</t>
        </is>
      </c>
    </row>
    <row r="4">
      <c r="A4" s="4" t="inlineStr">
        <is>
          <t>Schedule of Prepaid expenses and other current assets</t>
        </is>
      </c>
      <c r="B4" s="4" t="inlineStr">
        <is>
          <t xml:space="preserve"> March 31, December 31, 2022 2021 Security deposits $ 2,469,231 $ 2,287,596 Advertising and Marketing 73,382 306,415 Prepaid rent 241,428 218,599 Insurance 641,770 804,608 License fees 77,254 36,008 Miscellaneous 299,681 324,298 $ 3,802,746 $ 3,977,5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and equipment</t>
        </is>
      </c>
    </row>
    <row r="4">
      <c r="A4" s="4" t="inlineStr">
        <is>
          <t>Schedule of Property and equipment</t>
        </is>
      </c>
      <c r="B4" s="4" t="inlineStr">
        <is>
          <t xml:space="preserve"> Land and Leasehold Construction Improvements Buildings Equipment Improvements in Progress Total Gross carrying amount At December 31, 2021 $ 630,299 $ 1,707,894 $ 11,105,241 $ 54,718,371 $ 127,680 $ 68,289,485 Additions 3,957,912 9,098,972 190,442 1,087,782 2,530,024 16,865,132 Transfers - - 166,367 (166,367 ) - - At March 31, 2022 4,588,211 10,806,866 11,462,050 55,639,786 2,657,704 85,154,617 Depreciation At December 31, 2021 $ 179,297 $ 246,447 $ 3,801,166 $ 13,284,298 $ - $ 17,511,208 Additions 13,056 36,883 577,496 2,015,096 - 2,642,531 Transfers &amp; disposals - - 3,743 (3,743 ) - - At March 31, 2022 192,353 283,330 4,382,405 15,295,651 - 20,153,739 Carrying amount At December 31, 2021 $ 451,002 $ 1,461,447 $ 7,304,075 $ 41,434,073 $ 127,680 $ 50,778,277 At March 31, 2022 $ 4,395,858 $ 10,523,536 $ 7,079,645 $ 40,344,135 $ 2,657,704 $ 65,000,8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3 Months Ended</t>
        </is>
      </c>
    </row>
    <row r="2">
      <c r="B2" s="2" t="inlineStr">
        <is>
          <t>Mar. 31, 2022</t>
        </is>
      </c>
    </row>
    <row r="3">
      <c r="A3" s="3" t="inlineStr">
        <is>
          <t>Intangible assets</t>
        </is>
      </c>
    </row>
    <row r="4">
      <c r="A4" s="4" t="inlineStr">
        <is>
          <t>Schedule of Intangible assets</t>
        </is>
      </c>
      <c r="B4" s="4" t="inlineStr">
        <is>
          <t xml:space="preserve"> Retail Dispensary Santa Ana Retail Dispensary Clark County Cultivation and Production Clark County Master License Florida Cultivation Coalinga, California Total Carrying amount Balance, December 31, 2021 $ 6,151,343 $ 690,000 $ 709,798 $ 55,846,866 $ - $ 63,398,007 Additions - NGW - - - - 5,000,000 5,000,000 Balance, March 31, 2022 $ 6,151,343 $ 690,000 $ 709,798 $ 55,846,866 $ 5,000,000 $ 68,398,0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Mar. 31, 2022</t>
        </is>
      </c>
    </row>
    <row r="3">
      <c r="A3" s="3" t="inlineStr">
        <is>
          <t>Warrants</t>
        </is>
      </c>
    </row>
    <row r="4">
      <c r="A4" s="4" t="inlineStr">
        <is>
          <t>Components of lease cost</t>
        </is>
      </c>
      <c r="B4" s="4" t="inlineStr">
        <is>
          <t xml:space="preserve"> Three Months Ended March 31, March 31, 2022 2021 Operating lease costs $ 971,243 $ 1,069,776 Finance lease costs: Amortization of lease assets - 12,599 Interest on lease liabilities - 1,583 Finance lease costs - 14,182 Short term lease expense 1,467 (2,130 ) Total lease costs $ 972,710 $ 1,081,828 </t>
        </is>
      </c>
    </row>
    <row r="5">
      <c r="A5" s="4" t="inlineStr">
        <is>
          <t>Information of operating and finance leases</t>
        </is>
      </c>
      <c r="B5" s="4" t="inlineStr">
        <is>
          <t xml:space="preserve"> March 31, 2022 March 31, 2021 Finance Operating Finance Operating Lease Lease Lease Lease Weighted average discount rate 15.00 % 15.00 % 15.00 % 15.00 % Weighted average remaining lease term - 11.62 0.14 16.21 </t>
        </is>
      </c>
    </row>
    <row r="6">
      <c r="A6" s="4" t="inlineStr">
        <is>
          <t>Maturity of undiscounted lease liabilities</t>
        </is>
      </c>
      <c r="B6" s="4" t="inlineStr">
        <is>
          <t xml:space="preserve"> March 31, 2022 December 31, 2021 Finance Operating Finance Operating Lease Lease Lease Lease 2021 $ - $ - $ - $ 3,261,812 One year - 3,635,441 - 3,385,737 Two years - 3,771,882 - 3,514,686 Three years - 3,913,770 - 3,648,859 Four years - 3,968,632 - 3,695,773 Five years - 3,857,670 - 3,880,082 Thereafter - 53,381,169 - 54,138,155 Total undiscounted lease liabilities - 72,528,564 - 73,170,343 Interest on lease liabilities - (48,914,769 ) - (49,612,758 ) Total present value of minimum lease payments - 23,613,795 23,557,585 Lease liability - current portion - (454,142 ) (423,573 ) Lease liability $ - $ 23,159,653 $ - $ 23,134,012 </t>
        </is>
      </c>
    </row>
    <row r="7">
      <c r="A7" s="4" t="inlineStr">
        <is>
          <t>Schedule of Right-of-use assets</t>
        </is>
      </c>
      <c r="B7" s="4" t="inlineStr">
        <is>
          <t xml:space="preserve"> March 31, 2022 December 31, 2021 Finance Operating Finance Operating Lease Lease Lease Lease Gross carrying amount Balance, beginning of period $ 133,561 $ 22,830,123 $ 133,561 $ 21,962,564 Lease additions and modifications - 56,130 - 867,559 Disposals (96,601 ) - - - Balance, end of period $ 36,960 $ 22,886,253 $ 133,561 $ 22,830,123 Depreciation Balance, beginning of period $ 133,561 $ 2,430,158 $ 88,889 $ 1,464,669 Additions - 251,792 44,672 965,489 Disposals (96,601 ) - - - Balance, end of period $ 36,960 $ 2,681,950 $ 133,561 $ 2,430,158 Carrying amount, beginning of period $ - $ 20,399,965 $ 44,672 $ 20,497,895 Carrying amount, end of period $ - $ 20,204,303 $ - $ 20,399,9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3 Months Ended</t>
        </is>
      </c>
    </row>
    <row r="2">
      <c r="B2" s="2" t="inlineStr">
        <is>
          <t>Mar. 31, 2022</t>
        </is>
      </c>
    </row>
    <row r="3">
      <c r="A3" s="3" t="inlineStr">
        <is>
          <t>Notes payable</t>
        </is>
      </c>
    </row>
    <row r="4">
      <c r="A4" s="4" t="inlineStr">
        <is>
          <t>Schedule of Notes payable</t>
        </is>
      </c>
      <c r="B4" s="4" t="inlineStr">
        <is>
          <t xml:space="preserve"> March 31, December 31, 2022 2021 Promissory note dated November 4, 2015, with semi-annual interest at 5.0%, secured by deed of trust, due December 1, 2019 884,000 884,000 $ 884,000 $ 884,000 Less current portion (884,000 ) (884,000 ) $ - $ - Started maturities of debt obligations are as follow: Next 12 months Promissory Note $ 884,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3 Months Ended</t>
        </is>
      </c>
    </row>
    <row r="2">
      <c r="B2" s="2" t="inlineStr">
        <is>
          <t>Mar. 31, 2022</t>
        </is>
      </c>
    </row>
    <row r="3">
      <c r="A3" s="3" t="inlineStr">
        <is>
          <t>Share capital</t>
        </is>
      </c>
    </row>
    <row r="4">
      <c r="A4" s="4" t="inlineStr">
        <is>
          <t>Schedule of Share capital</t>
        </is>
      </c>
      <c r="B4" s="4" t="inlineStr">
        <is>
          <t xml:space="preserve"> Number of Common Shares March 31, December 31, 2022 2021 Common Shares Balance at January 1 198,687,950 126,573,250 Shares issued on settlement of RSU's i. - 3,126,534 Shares issued on exercise of options ii. - 121,336 Shares issued on exercise of warrants iii. - 3,772,640 Shares issued on financing - February 2021 iv. - 9,861,250 Shares issued on conversion of Class A shares v. - 55,232,940 Shares issued on acquisition (Note 20) 21,361,002 - Total common shares outstanding 220,048,952 198,687,950 </t>
        </is>
      </c>
    </row>
    <row r="5">
      <c r="A5" s="4" t="inlineStr">
        <is>
          <t>Schedule of warrant costs</t>
        </is>
      </c>
      <c r="B5" s="4" t="inlineStr">
        <is>
          <t xml:space="preserve"> Gross Proceeds Issuance Costs February 2, 2021 Financing Common shares (APIC) $ 50,967,999 $ (4,534,434 ) Warrant liability (Note 10) 2,884,981 (256,666 ) Total $ 53,852,980 $ (4,791,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Warrants (Tables)</t>
        </is>
      </c>
      <c r="B1" s="2" t="inlineStr">
        <is>
          <t>3 Months Ended</t>
        </is>
      </c>
    </row>
    <row r="2">
      <c r="B2" s="2" t="inlineStr">
        <is>
          <t>Mar. 31, 2022</t>
        </is>
      </c>
    </row>
    <row r="3">
      <c r="A3" s="3" t="inlineStr">
        <is>
          <t>Warrants</t>
        </is>
      </c>
    </row>
    <row r="4">
      <c r="A4" s="4" t="inlineStr">
        <is>
          <t>Schedule of fair value of the warrant liability</t>
        </is>
      </c>
      <c r="B4" s="4" t="inlineStr">
        <is>
          <t xml:space="preserve"> March 31, December 31, 2022 2021 Opening balance $ 7,206,049 $ 13,204,211 Additions - 2,884,981 Exercises - (8,976,258 ) Foreign exchange 104,954 100,635 Change in fair value (4,264,763 ) (7,520 ) Closing balance $ 3,046,240 $ 7,206,049 </t>
        </is>
      </c>
    </row>
    <row r="5">
      <c r="A5" s="4" t="inlineStr">
        <is>
          <t>Schedule of warrants outstanding</t>
        </is>
      </c>
      <c r="B5" s="4" t="inlineStr">
        <is>
          <t xml:space="preserve"> March 31, 2022 Weighted Average Exercise Price - CAD December 31, 2021 Weighted Average Exercise Price - CAD Balance - beginning of period 8,861,951 $ 7.46 7,158,337 $ 4.98 Issued - $ - 5,522,301 $ 8.79 Exercised - $ - (3,772,640 ) $ 4.73 Expired - $ - (46,047 ) $ 3.75 Balance - end of period 8,861,951 $ 7.46 8,861,951 $ 7.46 </t>
        </is>
      </c>
    </row>
    <row r="6">
      <c r="A6" s="4" t="inlineStr">
        <is>
          <t>Fair Values of assets and liabilities</t>
        </is>
      </c>
      <c r="B6" s="4" t="inlineStr">
        <is>
          <t xml:space="preserve"> Quoted prices in active markets for identical asset (Level 1) Total March 31, 2022 Warrant liability $ (3,046,240 ) $ (3,046,240 ) December 31, 2021 Warrant liability (7,206,049 ) (7,206,0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hare based compensation (Tables)</t>
        </is>
      </c>
      <c r="B1" s="2" t="inlineStr">
        <is>
          <t>3 Months Ended</t>
        </is>
      </c>
    </row>
    <row r="2">
      <c r="B2" s="2" t="inlineStr">
        <is>
          <t>Mar. 31, 2022</t>
        </is>
      </c>
    </row>
    <row r="3">
      <c r="A3" s="3" t="inlineStr">
        <is>
          <t>Share based compensation</t>
        </is>
      </c>
    </row>
    <row r="4">
      <c r="A4" s="4" t="inlineStr">
        <is>
          <t>Summary of Stock options Activity</t>
        </is>
      </c>
      <c r="B4" s="4" t="inlineStr">
        <is>
          <t xml:space="preserve">Expiry Date Exercise price CAD$ March 31, 2022 Outstanding March 31, 2022 Exercisable December 31, 2021 Outstanding December 31, 2021 Exercisable July 4, 2022 $ 2.65 100,000 100,000 100,000 100,000 June 11, 2023 $ 0.80 61,668 61,668 61,668 61,668 June 30, 2024 $ 2.60 7,500 7,500 7,500 7,500 November 21, 2024 $ 1.31 282,528 282,528 - - February 27, 2025 $ 1.31 51,525 51,525 - - July 6, 2025 $ 1.31 97,325 97,325 - - September 30, 2025 $ 2.19 143,125 143,125 - - December 15, 2025 $ 3.06 269,075 269,075 - - September 30, 2026 $ 4.37 263,347 263,347 - - 1,276,093 1,276,093 169,168 169,168 </t>
        </is>
      </c>
    </row>
    <row r="5">
      <c r="A5" s="4" t="inlineStr">
        <is>
          <t>Schedule of Employee options vest one third on the grant date</t>
        </is>
      </c>
      <c r="B5" s="4" t="inlineStr">
        <is>
          <t xml:space="preserve"> March 31, 2022 Weighted Average Exercise Price - CAD December 31, 2021 Weighted Average Exercise Price - CAD Balance - beginning of period 169,168 $ 2.01 293,838 $ 1.52 Issued 1,106,925 2.58 - - Exercised - - (121,336 ) 0.91 Expired - - (3,334 ) 0.80 Forfeited - - - - Balance - end of period 1,276,093 $ - 169,168 $ 2.01 </t>
        </is>
      </c>
    </row>
    <row r="6">
      <c r="A6" s="4" t="inlineStr">
        <is>
          <t>Summary of RSUs</t>
        </is>
      </c>
      <c r="B6" s="4" t="inlineStr">
        <is>
          <t xml:space="preserve"> March 31, 2022 March 31, 2021 Balance - beginning of period 2,591,929 1,764,250 Exercised - (852,154 ) Balance - end of period 2,591,929 912,0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3 Months Ended</t>
        </is>
      </c>
    </row>
    <row r="2">
      <c r="B2" s="2" t="inlineStr">
        <is>
          <t>Mar. 31, 2022</t>
        </is>
      </c>
    </row>
    <row r="3">
      <c r="A3" s="3" t="inlineStr">
        <is>
          <t>Loss Per Share</t>
        </is>
      </c>
    </row>
    <row r="4">
      <c r="A4" s="4" t="inlineStr">
        <is>
          <t>Schedule of Loss per share</t>
        </is>
      </c>
      <c r="B4" s="4" t="inlineStr">
        <is>
          <t xml:space="preserve"> Three Months Ended March 31, 2022 March 31, 2021 (Loss) available to common shareholders $ (2,061,071 ) $ (6,014,429 ) Weighted average number of shares outstanding, basic and diluted 205,570,940 190,777,592 Basic and diluted (loss) per share $ (0.01 ) $ (0.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Operations and Comprehensive Loss (Unaudited) - USD ($)</t>
        </is>
      </c>
      <c r="B1" s="2" t="inlineStr">
        <is>
          <t>3 Months Ended</t>
        </is>
      </c>
    </row>
    <row r="2">
      <c r="B2" s="2" t="inlineStr">
        <is>
          <t>Mar. 31, 2022</t>
        </is>
      </c>
      <c r="C2" s="2" t="inlineStr">
        <is>
          <t>Mar. 31, 2021</t>
        </is>
      </c>
    </row>
    <row r="3">
      <c r="A3" s="3" t="inlineStr">
        <is>
          <t>Interim Condensed Consolidated Balance Sheets (Unaudited)</t>
        </is>
      </c>
    </row>
    <row r="4">
      <c r="A4" s="4" t="inlineStr">
        <is>
          <t>Revenues, Net Of Discounts</t>
        </is>
      </c>
      <c r="B4" s="6" t="n">
        <v>25694395</v>
      </c>
      <c r="C4" s="6" t="n">
        <v>23816208</v>
      </c>
    </row>
    <row r="5">
      <c r="A5" s="4" t="inlineStr">
        <is>
          <t>Cost Of Goods Sold</t>
        </is>
      </c>
      <c r="B5" s="5" t="n">
        <v>-12793391</v>
      </c>
      <c r="C5" s="5" t="n">
        <v>-10781481</v>
      </c>
    </row>
    <row r="6">
      <c r="A6" s="4" t="inlineStr">
        <is>
          <t>Gross Profit</t>
        </is>
      </c>
      <c r="B6" s="5" t="n">
        <v>12901004</v>
      </c>
      <c r="C6" s="5" t="n">
        <v>13034727</v>
      </c>
    </row>
    <row r="7">
      <c r="A7" s="3" t="inlineStr">
        <is>
          <t>Expenses:</t>
        </is>
      </c>
    </row>
    <row r="8">
      <c r="A8" s="4" t="inlineStr">
        <is>
          <t>General And Administrative</t>
        </is>
      </c>
      <c r="B8" s="5" t="n">
        <v>13486690</v>
      </c>
      <c r="C8" s="5" t="n">
        <v>7974816</v>
      </c>
    </row>
    <row r="9">
      <c r="A9" s="4" t="inlineStr">
        <is>
          <t>Sales And Marketing</t>
        </is>
      </c>
      <c r="B9" s="5" t="n">
        <v>603242</v>
      </c>
      <c r="C9" s="5" t="n">
        <v>659949</v>
      </c>
    </row>
    <row r="10">
      <c r="A10" s="4" t="inlineStr">
        <is>
          <t>Lease Expense</t>
        </is>
      </c>
      <c r="B10" s="5" t="n">
        <v>481247</v>
      </c>
      <c r="C10" s="5" t="n">
        <v>612326</v>
      </c>
    </row>
    <row r="11">
      <c r="A11" s="4" t="inlineStr">
        <is>
          <t>Depreciation</t>
        </is>
      </c>
      <c r="B11" s="5" t="n">
        <v>2040052</v>
      </c>
      <c r="C11" s="5" t="n">
        <v>964596</v>
      </c>
    </row>
    <row r="12">
      <c r="A12" s="4" t="inlineStr">
        <is>
          <t>Total Expenses</t>
        </is>
      </c>
      <c r="B12" s="5" t="n">
        <v>16611231</v>
      </c>
      <c r="C12" s="5" t="n">
        <v>10211687</v>
      </c>
    </row>
    <row r="13">
      <c r="A13" s="4" t="inlineStr">
        <is>
          <t>Income (loss) From Operations</t>
        </is>
      </c>
      <c r="B13" s="5" t="n">
        <v>-3710227</v>
      </c>
      <c r="C13" s="5" t="n">
        <v>2823040</v>
      </c>
    </row>
    <row r="14">
      <c r="A14" s="3" t="inlineStr">
        <is>
          <t>Other Income (expense):</t>
        </is>
      </c>
    </row>
    <row r="15">
      <c r="A15" s="4" t="inlineStr">
        <is>
          <t>Interest Income (expense), Net</t>
        </is>
      </c>
      <c r="B15" s="5" t="n">
        <v>27353</v>
      </c>
      <c r="C15" s="5" t="n">
        <v>-7158</v>
      </c>
    </row>
    <row r="16">
      <c r="A16" s="4" t="inlineStr">
        <is>
          <t>Foreign Exchange Gain (loss)</t>
        </is>
      </c>
      <c r="B16" s="5" t="n">
        <v>-95709</v>
      </c>
      <c r="C16" s="5" t="n">
        <v>829635</v>
      </c>
    </row>
    <row r="17">
      <c r="A17" s="4" t="inlineStr">
        <is>
          <t>Transaction Costs</t>
        </is>
      </c>
      <c r="B17" s="5" t="n">
        <v>0</v>
      </c>
      <c r="C17" s="5" t="n">
        <v>-256666</v>
      </c>
    </row>
    <row r="18">
      <c r="A18" s="4" t="inlineStr">
        <is>
          <t>Change In Fair Value Of Warrant Liability</t>
        </is>
      </c>
      <c r="B18" s="5" t="n">
        <v>4159809</v>
      </c>
      <c r="C18" s="5" t="n">
        <v>-6187530</v>
      </c>
    </row>
    <row r="19">
      <c r="A19" s="4" t="inlineStr">
        <is>
          <t>Other Income, Net</t>
        </is>
      </c>
      <c r="B19" s="5" t="n">
        <v>314465</v>
      </c>
      <c r="C19" s="5" t="n">
        <v>62897</v>
      </c>
    </row>
    <row r="20">
      <c r="A20" s="4" t="inlineStr">
        <is>
          <t>Total Other Income</t>
        </is>
      </c>
      <c r="B20" s="5" t="n">
        <v>4405918</v>
      </c>
      <c r="C20" s="5" t="n">
        <v>-5558822</v>
      </c>
    </row>
    <row r="21">
      <c r="A21" s="4" t="inlineStr">
        <is>
          <t>Income (loss) Before Provision For Income Taxes</t>
        </is>
      </c>
      <c r="B21" s="5" t="n">
        <v>695691</v>
      </c>
      <c r="C21" s="5" t="n">
        <v>-2735782</v>
      </c>
    </row>
    <row r="22">
      <c r="A22" s="3" t="inlineStr">
        <is>
          <t>Provision For Income Taxes</t>
        </is>
      </c>
    </row>
    <row r="23">
      <c r="A23" s="4" t="inlineStr">
        <is>
          <t>Current Tax Expense</t>
        </is>
      </c>
      <c r="B23" s="5" t="n">
        <v>-2768115</v>
      </c>
      <c r="C23" s="5" t="n">
        <v>-3364710</v>
      </c>
    </row>
    <row r="24">
      <c r="A24" s="4" t="inlineStr">
        <is>
          <t>Deferred Tax Recovery</t>
        </is>
      </c>
      <c r="B24" s="5" t="n">
        <v>11353</v>
      </c>
      <c r="C24" s="5" t="n">
        <v>86063</v>
      </c>
    </row>
    <row r="25">
      <c r="A25" s="4" t="inlineStr">
        <is>
          <t>Income Tax Expense (benefit)</t>
        </is>
      </c>
      <c r="B25" s="5" t="n">
        <v>-2756762</v>
      </c>
      <c r="C25" s="5" t="n">
        <v>-3278647</v>
      </c>
    </row>
    <row r="26">
      <c r="A26" s="4" t="inlineStr">
        <is>
          <t>Loss And Comprehensive Loss For The Period</t>
        </is>
      </c>
      <c r="B26" s="6" t="n">
        <v>-2061071</v>
      </c>
      <c r="C26" s="6" t="n">
        <v>-6014429</v>
      </c>
    </row>
    <row r="27">
      <c r="A27" s="3" t="inlineStr">
        <is>
          <t>Loss Per Share</t>
        </is>
      </c>
    </row>
    <row r="28">
      <c r="A28" s="4" t="inlineStr">
        <is>
          <t>Basic And Diluted Loss Per Share</t>
        </is>
      </c>
      <c r="B28" s="7" t="n">
        <v>-0.01</v>
      </c>
      <c r="C28" s="7" t="n">
        <v>-0.03</v>
      </c>
    </row>
    <row r="29">
      <c r="A29" s="3" t="inlineStr">
        <is>
          <t>Weighted Average Number Of Common Shares</t>
        </is>
      </c>
    </row>
    <row r="30">
      <c r="A30" s="4" t="inlineStr">
        <is>
          <t>Basic And Diluted</t>
        </is>
      </c>
      <c r="B30" s="5" t="n">
        <v>205570940</v>
      </c>
      <c r="C30" s="5" t="n">
        <v>1907775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eneral and administrative (Tables)</t>
        </is>
      </c>
      <c r="B1" s="2" t="inlineStr">
        <is>
          <t>3 Months Ended</t>
        </is>
      </c>
    </row>
    <row r="2">
      <c r="B2" s="2" t="inlineStr">
        <is>
          <t>Mar. 31, 2022</t>
        </is>
      </c>
    </row>
    <row r="3">
      <c r="A3" s="3" t="inlineStr">
        <is>
          <t>General and administrative</t>
        </is>
      </c>
    </row>
    <row r="4">
      <c r="A4" s="4" t="inlineStr">
        <is>
          <t>Schedule of General and administrative</t>
        </is>
      </c>
      <c r="B4" s="4" t="inlineStr">
        <is>
          <t xml:space="preserve"> Three Months Ended March 31, 2022 March 31, 2021 Salaries and wages $ 4,784,344 $ 3,448,129 Share based compensation 2,055,494 203,973 Executive compensation 673,614 499,336 Licenses and permits 843,029 588,041 Payroll taxes and benefits' 1,170,454 682,042 Supplies and office expenses 247,933 299,784 Subcontrators 732,984 474,640 Professional fees (legal, audit and other) 2,339,674 636,170 Miscelleneous general and administrative expenses 639,164 1,179,223 $ 13,486,690 $ 8,011,3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2</t>
        </is>
      </c>
    </row>
    <row r="3">
      <c r="A3" s="3" t="inlineStr">
        <is>
          <t>Supplemental cash flow information</t>
        </is>
      </c>
    </row>
    <row r="4">
      <c r="A4" s="4" t="inlineStr">
        <is>
          <t>Schedule of Supplemental cash flow information</t>
        </is>
      </c>
      <c r="B4" s="4" t="inlineStr">
        <is>
          <t xml:space="preserve">Change in Working Capital March 31, 2022 March 31, 2021 Accounts Receivable 469,564 304,238 Inventory 1,341,349 (1,865,995 ) Prepaid Expenses and Other Assets 242,118 (2,717,571 ) Long-term Deposits and Other Assets 12,911 - Deferred Tax Assets (11,353 ) - Accounts Payable 506,527 1,609,235 Accrued Expenses (1,765,521 ) 1,428,950 Income Taxes Payable 2,768,115 3,364,710 Other Liabilities - - $ 3,563,710 $ 2,123,567 Cash Paid Income Taxes $ - $ - Interest $ - $ - Non-cash Financing and Investing Activities Initial Recognition of Fair Value of Net Assets Acquired in NGW Acquisition in Exchange for Shares, excluding Cash $ 22,109,890 $ - Initial Recognition of ROU Assets and Lease Liabilities $ 56,130 $ - Fixed Asset Amounts in Accounts Payable $ 39,825 $ 369,066 Warrant liability reclassified to APIC on settlement $ - $ 6,388,839 Reclassification of long term lease liabilities to current $ 30,570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saggregated Revenue (Tables)</t>
        </is>
      </c>
      <c r="B1" s="2" t="inlineStr">
        <is>
          <t>3 Months Ended</t>
        </is>
      </c>
    </row>
    <row r="2">
      <c r="B2" s="2" t="inlineStr">
        <is>
          <t>Mar. 31, 2022</t>
        </is>
      </c>
    </row>
    <row r="3">
      <c r="A3" s="3" t="inlineStr">
        <is>
          <t>Disaggregated Revenue</t>
        </is>
      </c>
    </row>
    <row r="4">
      <c r="A4" s="4" t="inlineStr">
        <is>
          <t>Schedule of Disaggregated Revenue</t>
        </is>
      </c>
      <c r="B4" s="4" t="inlineStr">
        <is>
          <t xml:space="preserve"> Three Months Ended March 31, March 31, 2022 2021 Retail $ 23,559,391 $ 22,775,156 Wholesale 2,135,004 1,041,052 Net revenues $ 25,694,395 $ 23,816,2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xt Green Wave Acquisition (Tables)</t>
        </is>
      </c>
      <c r="B1" s="2" t="inlineStr">
        <is>
          <t>3 Months Ended</t>
        </is>
      </c>
    </row>
    <row r="2">
      <c r="B2" s="2" t="inlineStr">
        <is>
          <t>Mar. 31, 2022</t>
        </is>
      </c>
    </row>
    <row r="3">
      <c r="A3" s="3" t="inlineStr">
        <is>
          <t>Next Green Wave Acquisition</t>
        </is>
      </c>
    </row>
    <row r="4">
      <c r="A4" s="4" t="inlineStr">
        <is>
          <t>Estimated fair value of identifiable intangible assets acquired</t>
        </is>
      </c>
      <c r="B4" s="4" t="inlineStr">
        <is>
          <t xml:space="preserve">Consideration paid: Cash $ 15,205 Issuance of 21,361,002 Class A Shares (Note 11) 57,854,830 Issuance of 1,106,925 replacement options 1,239,818 59,109,853 Fair value of net assets acquired: Cash $ 1,478,698 Inventory 2,095,608 Accounts Receivable 1,306,803 Other current assets 67,340 Property, plant and equipment, net of accumulated depreciation 13,162,210 Other assets 185,619 Intangible asset - License 5,500,000 Goodwill 35,506,060 Accounts Payable (20,219 ) Accrued Liabilities (172,266 ) $ 59,109,853 </t>
        </is>
      </c>
    </row>
    <row r="5">
      <c r="A5" s="4" t="inlineStr">
        <is>
          <t>Schedule of comprehensive income (loss)</t>
        </is>
      </c>
      <c r="B5" s="4" t="inlineStr">
        <is>
          <t xml:space="preserve"> Three Months Ended March 31, 2022 Three Months Ended March 31, 2021 As Reported NGW Pro Forma As Reported NGW Pro Forma Revenue, net of discounts $ 25,694,395 $ 870,651 $ 26,565,046 $ 23,816,218 $ 4,846,508 $ 28,662,726 Gross Profit 12,901,004 (131,700 ) 12,769,304 13,034,727 3,368,623 16,403,350 Comprehensive income (loss) for the period (2,061,071 ) (868,125 ) (2,929,196 ) (6,014,429 ) 1,750,995 (4,263,4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7" customWidth="1" min="1" max="1"/>
    <col width="15" customWidth="1" min="2" max="2"/>
  </cols>
  <sheetData>
    <row r="1">
      <c r="A1" s="1" t="inlineStr">
        <is>
          <t>BASIS OF PRESENTATION (Details)</t>
        </is>
      </c>
      <c r="B1" s="2" t="inlineStr">
        <is>
          <t>3 Months Ended</t>
        </is>
      </c>
    </row>
    <row r="2">
      <c r="B2" s="2" t="inlineStr">
        <is>
          <t>Mar. 31, 2022</t>
        </is>
      </c>
    </row>
    <row r="3">
      <c r="A3" s="4" t="inlineStr">
        <is>
          <t>Crossgate Capital U.S. Holdings Corp. [Member]</t>
        </is>
      </c>
    </row>
    <row r="4">
      <c r="A4" s="4" t="inlineStr">
        <is>
          <t>Ownership interest 2022</t>
        </is>
      </c>
      <c r="B4" s="4" t="inlineStr">
        <is>
          <t>100.00%</t>
        </is>
      </c>
    </row>
    <row r="5">
      <c r="A5" s="4" t="inlineStr">
        <is>
          <t>Ownership interest 2021</t>
        </is>
      </c>
      <c r="B5" s="4" t="inlineStr">
        <is>
          <t>0.00%</t>
        </is>
      </c>
    </row>
    <row r="6">
      <c r="A6" s="4" t="inlineStr">
        <is>
          <t>NGWB, LLC [Member]</t>
        </is>
      </c>
    </row>
    <row r="7">
      <c r="A7" s="4" t="inlineStr">
        <is>
          <t>Ownership interest 2022</t>
        </is>
      </c>
      <c r="B7" s="4" t="inlineStr">
        <is>
          <t>100.00%</t>
        </is>
      </c>
    </row>
    <row r="8">
      <c r="A8" s="4" t="inlineStr">
        <is>
          <t>Ownership interest 2021</t>
        </is>
      </c>
      <c r="B8" s="4" t="inlineStr">
        <is>
          <t>0.00%</t>
        </is>
      </c>
    </row>
    <row r="9">
      <c r="A9" s="4" t="inlineStr">
        <is>
          <t>Next Green Wave, LLC [Member]</t>
        </is>
      </c>
    </row>
    <row r="10">
      <c r="A10" s="4" t="inlineStr">
        <is>
          <t>Ownership interest 2022</t>
        </is>
      </c>
      <c r="B10" s="4" t="inlineStr">
        <is>
          <t>100.00%</t>
        </is>
      </c>
    </row>
    <row r="11">
      <c r="A11" s="4" t="inlineStr">
        <is>
          <t>Ownership interest 2021</t>
        </is>
      </c>
      <c r="B11" s="4" t="inlineStr">
        <is>
          <t>0.00%</t>
        </is>
      </c>
    </row>
    <row r="12">
      <c r="A12" s="4" t="inlineStr">
        <is>
          <t>MM Devlopment MI, Inc. [Member]</t>
        </is>
      </c>
    </row>
    <row r="13">
      <c r="A13" s="4" t="inlineStr">
        <is>
          <t>Ownership interest 2022</t>
        </is>
      </c>
      <c r="B13" s="4" t="inlineStr">
        <is>
          <t>100.00%</t>
        </is>
      </c>
    </row>
    <row r="14">
      <c r="A14" s="4" t="inlineStr">
        <is>
          <t>Ownership interest 2021</t>
        </is>
      </c>
      <c r="B14" s="4" t="inlineStr">
        <is>
          <t>100.00%</t>
        </is>
      </c>
    </row>
    <row r="15">
      <c r="A15" s="4" t="inlineStr">
        <is>
          <t>MM Devlopment CA, Inc.) [Member]</t>
        </is>
      </c>
    </row>
    <row r="16">
      <c r="A16" s="4" t="inlineStr">
        <is>
          <t>Ownership interest 2022</t>
        </is>
      </c>
      <c r="B16" s="4" t="inlineStr">
        <is>
          <t>100.00%</t>
        </is>
      </c>
    </row>
    <row r="17">
      <c r="A17" s="4" t="inlineStr">
        <is>
          <t>Ownership interest 2021</t>
        </is>
      </c>
      <c r="B17" s="4" t="inlineStr">
        <is>
          <t>100.00%</t>
        </is>
      </c>
    </row>
    <row r="18">
      <c r="A18" s="4" t="inlineStr">
        <is>
          <t>Planet 13 Illinois, LLC [Member]</t>
        </is>
      </c>
    </row>
    <row r="19">
      <c r="A19" s="4" t="inlineStr">
        <is>
          <t>Ownership interest 2022</t>
        </is>
      </c>
      <c r="B19" s="4" t="inlineStr">
        <is>
          <t>49.00%</t>
        </is>
      </c>
    </row>
    <row r="20">
      <c r="A20" s="4" t="inlineStr">
        <is>
          <t>Ownership interest 2021</t>
        </is>
      </c>
      <c r="B20" s="4" t="inlineStr">
        <is>
          <t>49.00%</t>
        </is>
      </c>
    </row>
    <row r="21">
      <c r="A21" s="4" t="inlineStr">
        <is>
          <t>BLC NV Food, LLC [Member]</t>
        </is>
      </c>
    </row>
    <row r="22">
      <c r="A22" s="4" t="inlineStr">
        <is>
          <t>Ownership interest 2022</t>
        </is>
      </c>
      <c r="B22" s="4" t="inlineStr">
        <is>
          <t>100.00%</t>
        </is>
      </c>
    </row>
    <row r="23">
      <c r="A23" s="4" t="inlineStr">
        <is>
          <t>Ownership interest 2021</t>
        </is>
      </c>
      <c r="B23" s="4" t="inlineStr">
        <is>
          <t>100.00%</t>
        </is>
      </c>
    </row>
    <row r="24">
      <c r="A24" s="4" t="inlineStr">
        <is>
          <t>By The Slice, LLC [Member]</t>
        </is>
      </c>
    </row>
    <row r="25">
      <c r="A25" s="4" t="inlineStr">
        <is>
          <t>Ownership interest 2022</t>
        </is>
      </c>
      <c r="B25" s="4" t="inlineStr">
        <is>
          <t>100.00%</t>
        </is>
      </c>
    </row>
    <row r="26">
      <c r="A26" s="4" t="inlineStr">
        <is>
          <t>Ownership interest 2021</t>
        </is>
      </c>
      <c r="B26" s="4" t="inlineStr">
        <is>
          <t>100.00%</t>
        </is>
      </c>
    </row>
    <row r="27">
      <c r="A27" s="4" t="inlineStr">
        <is>
          <t>Planet 13 Chicago, LLC [Member]</t>
        </is>
      </c>
    </row>
    <row r="28">
      <c r="A28" s="4" t="inlineStr">
        <is>
          <t>Ownership interest 2022</t>
        </is>
      </c>
      <c r="B28" s="4" t="inlineStr">
        <is>
          <t>100.00%</t>
        </is>
      </c>
    </row>
    <row r="29">
      <c r="A29" s="4" t="inlineStr">
        <is>
          <t>Ownership interest 2021</t>
        </is>
      </c>
      <c r="B29" s="4" t="inlineStr">
        <is>
          <t>100.00%</t>
        </is>
      </c>
    </row>
    <row r="30">
      <c r="A30" s="4" t="inlineStr">
        <is>
          <t>Planet 13 Florida, Inc. [Member]</t>
        </is>
      </c>
    </row>
    <row r="31">
      <c r="A31" s="4" t="inlineStr">
        <is>
          <t>Ownership interest 2022</t>
        </is>
      </c>
      <c r="B31" s="4" t="inlineStr">
        <is>
          <t>100.00%</t>
        </is>
      </c>
    </row>
    <row r="32">
      <c r="A32" s="4" t="inlineStr">
        <is>
          <t>Ownership interest 2021</t>
        </is>
      </c>
      <c r="B32" s="4" t="inlineStr">
        <is>
          <t>100.00%</t>
        </is>
      </c>
    </row>
    <row r="33">
      <c r="A33" s="4" t="inlineStr">
        <is>
          <t>MM Development Company, Inc. ("MMDC") [Member]</t>
        </is>
      </c>
    </row>
    <row r="34">
      <c r="A34" s="4" t="inlineStr">
        <is>
          <t>Ownership interest 2022</t>
        </is>
      </c>
      <c r="B34" s="4" t="inlineStr">
        <is>
          <t>100.00%</t>
        </is>
      </c>
    </row>
    <row r="35">
      <c r="A35" s="4" t="inlineStr">
        <is>
          <t>Ownership interest 2021</t>
        </is>
      </c>
      <c r="B35" s="4" t="inlineStr">
        <is>
          <t>100.00%</t>
        </is>
      </c>
    </row>
    <row r="36">
      <c r="A36" s="4" t="inlineStr">
        <is>
          <t>BLC Management Company LLC[Member]</t>
        </is>
      </c>
    </row>
    <row r="37">
      <c r="A37" s="4" t="inlineStr">
        <is>
          <t>Ownership interest 2022</t>
        </is>
      </c>
      <c r="B37" s="4" t="inlineStr">
        <is>
          <t>100.00%</t>
        </is>
      </c>
    </row>
    <row r="38">
      <c r="A38" s="4" t="inlineStr">
        <is>
          <t>Ownership interest 2021</t>
        </is>
      </c>
      <c r="B38" s="4" t="inlineStr">
        <is>
          <t>100.00%</t>
        </is>
      </c>
    </row>
    <row r="39">
      <c r="A39" s="4" t="inlineStr">
        <is>
          <t>LBC CBD LLC ("LBC") [Member]</t>
        </is>
      </c>
    </row>
    <row r="40">
      <c r="A40" s="4" t="inlineStr">
        <is>
          <t>Ownership interest 2022</t>
        </is>
      </c>
      <c r="B40" s="4" t="inlineStr">
        <is>
          <t>100.00%</t>
        </is>
      </c>
    </row>
    <row r="41">
      <c r="A41" s="4" t="inlineStr">
        <is>
          <t>Ownership interest 2021</t>
        </is>
      </c>
      <c r="B41" s="4" t="inlineStr">
        <is>
          <t>100.00%</t>
        </is>
      </c>
    </row>
    <row r="42">
      <c r="A42" s="4" t="inlineStr">
        <is>
          <t>Newtonian Principles Inc. [Member]</t>
        </is>
      </c>
    </row>
    <row r="43">
      <c r="A43" s="4" t="inlineStr">
        <is>
          <t>Ownership interest 2022</t>
        </is>
      </c>
      <c r="B43" s="4" t="inlineStr">
        <is>
          <t>100.00%</t>
        </is>
      </c>
    </row>
    <row r="44">
      <c r="A44" s="4" t="inlineStr">
        <is>
          <t>Ownership interest 2021</t>
        </is>
      </c>
      <c r="B44" s="4" t="inlineStr">
        <is>
          <t>10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Mar. 31, 2022</t>
        </is>
      </c>
      <c r="C1" s="2" t="inlineStr">
        <is>
          <t>Dec. 31, 2021</t>
        </is>
      </c>
    </row>
    <row r="2">
      <c r="A2" s="3" t="inlineStr">
        <is>
          <t>Inventory (Details)</t>
        </is>
      </c>
    </row>
    <row r="3">
      <c r="A3" s="4" t="inlineStr">
        <is>
          <t>Raw materials</t>
        </is>
      </c>
      <c r="B3" s="6" t="n">
        <v>5380680</v>
      </c>
      <c r="C3" s="6" t="n">
        <v>3093646</v>
      </c>
    </row>
    <row r="4">
      <c r="A4" s="4" t="inlineStr">
        <is>
          <t>Packaging and miscellaneous</t>
        </is>
      </c>
      <c r="B4" s="5" t="n">
        <v>2052099</v>
      </c>
      <c r="C4" s="5" t="n">
        <v>1825514</v>
      </c>
    </row>
    <row r="5">
      <c r="A5" s="4" t="inlineStr">
        <is>
          <t>Work in progress</t>
        </is>
      </c>
      <c r="B5" s="5" t="n">
        <v>2198264</v>
      </c>
      <c r="C5" s="5" t="n">
        <v>2883955</v>
      </c>
    </row>
    <row r="6">
      <c r="A6" s="4" t="inlineStr">
        <is>
          <t>Finished goods</t>
        </is>
      </c>
      <c r="B6" s="5" t="n">
        <v>5348585</v>
      </c>
      <c r="C6" s="5" t="n">
        <v>6422254</v>
      </c>
    </row>
    <row r="7">
      <c r="A7" s="4" t="inlineStr">
        <is>
          <t>Inventories Gross</t>
        </is>
      </c>
      <c r="B7" s="6" t="n">
        <v>14979628</v>
      </c>
      <c r="C7" s="6" t="n">
        <v>142253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Inventory (Details Narrative) - USD ($)</t>
        </is>
      </c>
      <c r="B1" s="2" t="inlineStr">
        <is>
          <t>3 Months Ended</t>
        </is>
      </c>
    </row>
    <row r="2">
      <c r="B2" s="2" t="inlineStr">
        <is>
          <t>Mar. 31, 2022</t>
        </is>
      </c>
      <c r="C2" s="2" t="inlineStr">
        <is>
          <t>Mar. 31, 2021</t>
        </is>
      </c>
    </row>
    <row r="3">
      <c r="A3" s="3" t="inlineStr">
        <is>
          <t>Inventory (Details)</t>
        </is>
      </c>
    </row>
    <row r="4">
      <c r="A4" s="4" t="inlineStr">
        <is>
          <t>Cost of goods sales</t>
        </is>
      </c>
      <c r="B4" s="6" t="n">
        <v>12793391</v>
      </c>
      <c r="C4" s="6" t="n">
        <v>1078148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Mar. 31, 2022</t>
        </is>
      </c>
      <c r="C1" s="2" t="inlineStr">
        <is>
          <t>Dec. 31, 2021</t>
        </is>
      </c>
    </row>
    <row r="2">
      <c r="A2" s="3" t="inlineStr">
        <is>
          <t>Prepaid expenses and other current assets (Details)</t>
        </is>
      </c>
    </row>
    <row r="3">
      <c r="A3" s="4" t="inlineStr">
        <is>
          <t>Security deposits</t>
        </is>
      </c>
      <c r="B3" s="6" t="n">
        <v>2469231</v>
      </c>
      <c r="C3" s="6" t="n">
        <v>2287596</v>
      </c>
    </row>
    <row r="4">
      <c r="A4" s="4" t="inlineStr">
        <is>
          <t>Advertising and Marketing</t>
        </is>
      </c>
      <c r="B4" s="5" t="n">
        <v>73382</v>
      </c>
      <c r="C4" s="5" t="n">
        <v>306415</v>
      </c>
    </row>
    <row r="5">
      <c r="A5" s="4" t="inlineStr">
        <is>
          <t>Prepaid rent</t>
        </is>
      </c>
      <c r="B5" s="5" t="n">
        <v>241428</v>
      </c>
      <c r="C5" s="5" t="n">
        <v>218599</v>
      </c>
    </row>
    <row r="6">
      <c r="A6" s="4" t="inlineStr">
        <is>
          <t>Insurance</t>
        </is>
      </c>
      <c r="B6" s="5" t="n">
        <v>641770</v>
      </c>
      <c r="C6" s="5" t="n">
        <v>804608</v>
      </c>
    </row>
    <row r="7">
      <c r="A7" s="4" t="inlineStr">
        <is>
          <t>License fees</t>
        </is>
      </c>
      <c r="B7" s="5" t="n">
        <v>77254</v>
      </c>
      <c r="C7" s="5" t="n">
        <v>36008</v>
      </c>
    </row>
    <row r="8">
      <c r="A8" s="4" t="inlineStr">
        <is>
          <t>Miscellaneous</t>
        </is>
      </c>
      <c r="B8" s="5" t="n">
        <v>299681</v>
      </c>
      <c r="C8" s="5" t="n">
        <v>324298</v>
      </c>
    </row>
    <row r="9">
      <c r="A9" s="4" t="inlineStr">
        <is>
          <t>Total</t>
        </is>
      </c>
      <c r="B9" s="6" t="n">
        <v>3802746</v>
      </c>
      <c r="C9" s="6" t="n">
        <v>39775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Property and equipments (Details) - USD ($)</t>
        </is>
      </c>
      <c r="B1" s="2" t="inlineStr">
        <is>
          <t>3 Months Ended</t>
        </is>
      </c>
    </row>
    <row r="2">
      <c r="B2" s="2" t="inlineStr">
        <is>
          <t>Mar. 31, 2022</t>
        </is>
      </c>
      <c r="C2" s="2" t="inlineStr">
        <is>
          <t>Dec. 31, 2021</t>
        </is>
      </c>
    </row>
    <row r="3">
      <c r="A3" s="4" t="inlineStr">
        <is>
          <t>Property Plant Equipment, Gross, Beginning Balance</t>
        </is>
      </c>
      <c r="C3" s="6" t="n">
        <v>68289485</v>
      </c>
    </row>
    <row r="4">
      <c r="A4" s="4" t="inlineStr">
        <is>
          <t>Additions</t>
        </is>
      </c>
      <c r="B4" s="6" t="n">
        <v>16865132</v>
      </c>
    </row>
    <row r="5">
      <c r="A5" s="4" t="inlineStr">
        <is>
          <t>Transfers</t>
        </is>
      </c>
      <c r="B5" s="5" t="n">
        <v>0</v>
      </c>
    </row>
    <row r="6">
      <c r="A6" s="4" t="inlineStr">
        <is>
          <t>Property Plant Equipment, Gross, Ending Balance</t>
        </is>
      </c>
      <c r="B6" s="5" t="n">
        <v>85154617</v>
      </c>
    </row>
    <row r="7">
      <c r="A7" s="4" t="inlineStr">
        <is>
          <t>Accumulated Depreciation, Beginning Balance</t>
        </is>
      </c>
      <c r="C7" s="5" t="n">
        <v>17511208</v>
      </c>
    </row>
    <row r="8">
      <c r="A8" s="4" t="inlineStr">
        <is>
          <t>Accumulated Depriciation, additions</t>
        </is>
      </c>
      <c r="B8" s="5" t="n">
        <v>2642531</v>
      </c>
    </row>
    <row r="9">
      <c r="A9" s="4" t="inlineStr">
        <is>
          <t>Transfers &amp; disposals</t>
        </is>
      </c>
      <c r="B9" s="5" t="n">
        <v>0</v>
      </c>
    </row>
    <row r="10">
      <c r="A10" s="4" t="inlineStr">
        <is>
          <t>Accumulated Depreciation,Ending Balance</t>
        </is>
      </c>
      <c r="B10" s="5" t="n">
        <v>20153739</v>
      </c>
    </row>
    <row r="11">
      <c r="A11" s="4" t="inlineStr">
        <is>
          <t>Net Ending Balance</t>
        </is>
      </c>
      <c r="B11" s="5" t="n">
        <v>65000878</v>
      </c>
      <c r="C11" s="5" t="n">
        <v>50778277</v>
      </c>
    </row>
    <row r="12">
      <c r="A12" s="4" t="inlineStr">
        <is>
          <t>Buildings [Member]</t>
        </is>
      </c>
    </row>
    <row r="13">
      <c r="A13" s="4" t="inlineStr">
        <is>
          <t>Property Plant Equipment, Gross, Beginning Balance</t>
        </is>
      </c>
      <c r="C13" s="5" t="n">
        <v>1707894</v>
      </c>
    </row>
    <row r="14">
      <c r="A14" s="4" t="inlineStr">
        <is>
          <t>Additions</t>
        </is>
      </c>
      <c r="B14" s="5" t="n">
        <v>9098972</v>
      </c>
    </row>
    <row r="15">
      <c r="A15" s="4" t="inlineStr">
        <is>
          <t>Transfers</t>
        </is>
      </c>
      <c r="B15" s="5" t="n">
        <v>0</v>
      </c>
    </row>
    <row r="16">
      <c r="A16" s="4" t="inlineStr">
        <is>
          <t>Property Plant Equipment, Gross, Ending Balance</t>
        </is>
      </c>
      <c r="B16" s="5" t="n">
        <v>10806866</v>
      </c>
    </row>
    <row r="17">
      <c r="A17" s="4" t="inlineStr">
        <is>
          <t>Accumulated Depreciation, Beginning Balance</t>
        </is>
      </c>
      <c r="C17" s="5" t="n">
        <v>246447</v>
      </c>
    </row>
    <row r="18">
      <c r="A18" s="4" t="inlineStr">
        <is>
          <t>Accumulated Depriciation, additions</t>
        </is>
      </c>
      <c r="B18" s="5" t="n">
        <v>36883</v>
      </c>
    </row>
    <row r="19">
      <c r="A19" s="4" t="inlineStr">
        <is>
          <t>Transfers &amp; disposals</t>
        </is>
      </c>
      <c r="B19" s="5" t="n">
        <v>0</v>
      </c>
    </row>
    <row r="20">
      <c r="A20" s="4" t="inlineStr">
        <is>
          <t>Accumulated Depreciation,Ending Balance</t>
        </is>
      </c>
      <c r="B20" s="5" t="n">
        <v>283330</v>
      </c>
    </row>
    <row r="21">
      <c r="A21" s="4" t="inlineStr">
        <is>
          <t>Net Ending Balance</t>
        </is>
      </c>
      <c r="B21" s="5" t="n">
        <v>10523536</v>
      </c>
      <c r="C21" s="5" t="n">
        <v>1461447</v>
      </c>
    </row>
    <row r="22">
      <c r="A22" s="4" t="inlineStr">
        <is>
          <t>Land and improvements [Member]</t>
        </is>
      </c>
    </row>
    <row r="23">
      <c r="A23" s="4" t="inlineStr">
        <is>
          <t>Property Plant Equipment, Gross, Beginning Balance</t>
        </is>
      </c>
      <c r="C23" s="5" t="n">
        <v>630299</v>
      </c>
    </row>
    <row r="24">
      <c r="A24" s="4" t="inlineStr">
        <is>
          <t>Additions</t>
        </is>
      </c>
      <c r="B24" s="5" t="n">
        <v>3957912</v>
      </c>
    </row>
    <row r="25">
      <c r="A25" s="4" t="inlineStr">
        <is>
          <t>Transfers</t>
        </is>
      </c>
      <c r="B25" s="5" t="n">
        <v>0</v>
      </c>
    </row>
    <row r="26">
      <c r="A26" s="4" t="inlineStr">
        <is>
          <t>Property Plant Equipment, Gross, Ending Balance</t>
        </is>
      </c>
      <c r="B26" s="5" t="n">
        <v>4588211</v>
      </c>
    </row>
    <row r="27">
      <c r="A27" s="4" t="inlineStr">
        <is>
          <t>Accumulated Depreciation, Beginning Balance</t>
        </is>
      </c>
      <c r="C27" s="5" t="n">
        <v>179297</v>
      </c>
    </row>
    <row r="28">
      <c r="A28" s="4" t="inlineStr">
        <is>
          <t>Accumulated Depriciation, additions</t>
        </is>
      </c>
      <c r="B28" s="5" t="n">
        <v>13056</v>
      </c>
    </row>
    <row r="29">
      <c r="A29" s="4" t="inlineStr">
        <is>
          <t>Transfers &amp; disposals</t>
        </is>
      </c>
      <c r="B29" s="5" t="n">
        <v>0</v>
      </c>
    </row>
    <row r="30">
      <c r="A30" s="4" t="inlineStr">
        <is>
          <t>Accumulated Depreciation,Ending Balance</t>
        </is>
      </c>
      <c r="B30" s="5" t="n">
        <v>192353</v>
      </c>
    </row>
    <row r="31">
      <c r="A31" s="4" t="inlineStr">
        <is>
          <t>Net Ending Balance</t>
        </is>
      </c>
      <c r="B31" s="5" t="n">
        <v>4395858</v>
      </c>
      <c r="C31" s="5" t="n">
        <v>451002</v>
      </c>
    </row>
    <row r="32">
      <c r="A32" s="4" t="inlineStr">
        <is>
          <t>Equipment [Member]</t>
        </is>
      </c>
    </row>
    <row r="33">
      <c r="A33" s="4" t="inlineStr">
        <is>
          <t>Property Plant Equipment, Gross, Beginning Balance</t>
        </is>
      </c>
      <c r="B33" s="5" t="n">
        <v>11462050</v>
      </c>
      <c r="C33" s="5" t="n">
        <v>11105241</v>
      </c>
    </row>
    <row r="34">
      <c r="A34" s="4" t="inlineStr">
        <is>
          <t>Additions</t>
        </is>
      </c>
      <c r="B34" s="5" t="n">
        <v>190442</v>
      </c>
    </row>
    <row r="35">
      <c r="A35" s="4" t="inlineStr">
        <is>
          <t>Transfers</t>
        </is>
      </c>
      <c r="B35" s="5" t="n">
        <v>166367</v>
      </c>
    </row>
    <row r="36">
      <c r="A36" s="4" t="inlineStr">
        <is>
          <t>Accumulated Depreciation, Beginning Balance</t>
        </is>
      </c>
      <c r="C36" s="5" t="n">
        <v>246447</v>
      </c>
    </row>
    <row r="37">
      <c r="A37" s="4" t="inlineStr">
        <is>
          <t>Accumulated Depriciation, additions</t>
        </is>
      </c>
      <c r="B37" s="5" t="n">
        <v>577496</v>
      </c>
    </row>
    <row r="38">
      <c r="A38" s="4" t="inlineStr">
        <is>
          <t>Transfers &amp; disposals</t>
        </is>
      </c>
      <c r="B38" s="5" t="n">
        <v>3743</v>
      </c>
    </row>
    <row r="39">
      <c r="A39" s="4" t="inlineStr">
        <is>
          <t>Accumulated Depreciation,Ending Balance</t>
        </is>
      </c>
      <c r="B39" s="5" t="n">
        <v>4382405</v>
      </c>
      <c r="C39" s="5" t="n">
        <v>3801166</v>
      </c>
    </row>
    <row r="40">
      <c r="A40" s="4" t="inlineStr">
        <is>
          <t>Net Ending Balance</t>
        </is>
      </c>
      <c r="B40" s="5" t="n">
        <v>7079645</v>
      </c>
      <c r="C40" s="5" t="n">
        <v>7304075</v>
      </c>
    </row>
    <row r="41">
      <c r="A41" s="4" t="inlineStr">
        <is>
          <t>Leasehold improvemnets [Member]</t>
        </is>
      </c>
    </row>
    <row r="42">
      <c r="A42" s="4" t="inlineStr">
        <is>
          <t>Property Plant Equipment, Gross, Beginning Balance</t>
        </is>
      </c>
      <c r="C42" s="5" t="n">
        <v>54718371</v>
      </c>
    </row>
    <row r="43">
      <c r="A43" s="4" t="inlineStr">
        <is>
          <t>Additions</t>
        </is>
      </c>
      <c r="B43" s="5" t="n">
        <v>1087782</v>
      </c>
    </row>
    <row r="44">
      <c r="A44" s="4" t="inlineStr">
        <is>
          <t>Transfers</t>
        </is>
      </c>
      <c r="B44" s="5" t="n">
        <v>-166367</v>
      </c>
    </row>
    <row r="45">
      <c r="A45" s="4" t="inlineStr">
        <is>
          <t>Property Plant Equipment, Gross, Ending Balance</t>
        </is>
      </c>
      <c r="B45" s="5" t="n">
        <v>55639786</v>
      </c>
    </row>
    <row r="46">
      <c r="A46" s="4" t="inlineStr">
        <is>
          <t>Accumulated Depreciation, Beginning Balance</t>
        </is>
      </c>
      <c r="C46" s="5" t="n">
        <v>13284298</v>
      </c>
    </row>
    <row r="47">
      <c r="A47" s="4" t="inlineStr">
        <is>
          <t>Accumulated Depriciation, additions</t>
        </is>
      </c>
      <c r="B47" s="5" t="n">
        <v>2015096</v>
      </c>
    </row>
    <row r="48">
      <c r="A48" s="4" t="inlineStr">
        <is>
          <t>Transfers &amp; disposals</t>
        </is>
      </c>
      <c r="B48" s="5" t="n">
        <v>3743</v>
      </c>
    </row>
    <row r="49">
      <c r="A49" s="4" t="inlineStr">
        <is>
          <t>Accumulated Depreciation,Ending Balance</t>
        </is>
      </c>
      <c r="B49" s="5" t="n">
        <v>15295651</v>
      </c>
    </row>
    <row r="50">
      <c r="A50" s="4" t="inlineStr">
        <is>
          <t>Net Ending Balnace</t>
        </is>
      </c>
      <c r="B50" s="5" t="n">
        <v>40344135</v>
      </c>
      <c r="C50" s="5" t="n">
        <v>41434073</v>
      </c>
    </row>
    <row r="51">
      <c r="A51" s="4" t="inlineStr">
        <is>
          <t>Construction in Progress [Member]</t>
        </is>
      </c>
    </row>
    <row r="52">
      <c r="A52" s="4" t="inlineStr">
        <is>
          <t>Property Plant Equipment, Gross, Beginning Balance</t>
        </is>
      </c>
      <c r="C52" s="5" t="n">
        <v>127680</v>
      </c>
    </row>
    <row r="53">
      <c r="A53" s="4" t="inlineStr">
        <is>
          <t>Additions</t>
        </is>
      </c>
      <c r="B53" s="5" t="n">
        <v>2530024</v>
      </c>
    </row>
    <row r="54">
      <c r="A54" s="4" t="inlineStr">
        <is>
          <t>Transfers</t>
        </is>
      </c>
      <c r="B54" s="5" t="n">
        <v>0</v>
      </c>
    </row>
    <row r="55">
      <c r="A55" s="4" t="inlineStr">
        <is>
          <t>Property Plant Equipment, Gross, Ending Balance</t>
        </is>
      </c>
      <c r="B55" s="5" t="n">
        <v>2657704</v>
      </c>
    </row>
    <row r="56">
      <c r="A56" s="4" t="inlineStr">
        <is>
          <t>Accumulated Depreciation, Beginning Balance</t>
        </is>
      </c>
      <c r="C56" s="5" t="n">
        <v>0</v>
      </c>
    </row>
    <row r="57">
      <c r="A57" s="4" t="inlineStr">
        <is>
          <t>Accumulated Depriciation, additions</t>
        </is>
      </c>
      <c r="B57" s="5" t="n">
        <v>0</v>
      </c>
    </row>
    <row r="58">
      <c r="A58" s="4" t="inlineStr">
        <is>
          <t>Transfers &amp; disposals</t>
        </is>
      </c>
      <c r="B58" s="5" t="n">
        <v>0</v>
      </c>
    </row>
    <row r="59">
      <c r="A59" s="4" t="inlineStr">
        <is>
          <t>Accumulated Depreciation,Ending Balance</t>
        </is>
      </c>
      <c r="B59" s="5" t="n">
        <v>0</v>
      </c>
    </row>
    <row r="60">
      <c r="A60" s="4" t="inlineStr">
        <is>
          <t>Net Ending Balance</t>
        </is>
      </c>
      <c r="B60" s="6" t="n">
        <v>2657704</v>
      </c>
      <c r="C60" s="6" t="n">
        <v>12768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2</t>
        </is>
      </c>
      <c r="C2" s="2" t="inlineStr">
        <is>
          <t>Mar. 31, 2021</t>
        </is>
      </c>
    </row>
    <row r="3">
      <c r="A3" s="3" t="inlineStr">
        <is>
          <t>Property and equipments (Details)</t>
        </is>
      </c>
    </row>
    <row r="4">
      <c r="A4" s="4" t="inlineStr">
        <is>
          <t>Cost of goods sales</t>
        </is>
      </c>
      <c r="B4" s="6" t="n">
        <v>602479</v>
      </c>
      <c r="C4" s="6" t="n">
        <v>444025</v>
      </c>
    </row>
    <row r="5">
      <c r="A5" s="4" t="inlineStr">
        <is>
          <t>Depreciation commences</t>
        </is>
      </c>
      <c r="B5" s="5" t="n">
        <v>5580235</v>
      </c>
      <c r="C5" s="5" t="n">
        <v>0</v>
      </c>
    </row>
    <row r="6">
      <c r="A6" s="4" t="inlineStr">
        <is>
          <t>Depreciation expense</t>
        </is>
      </c>
      <c r="B6" s="5" t="n">
        <v>2642531</v>
      </c>
      <c r="C6" s="6" t="n">
        <v>1408621</v>
      </c>
    </row>
    <row r="7">
      <c r="A7" s="4" t="inlineStr">
        <is>
          <t>Accumulated Depreciation</t>
        </is>
      </c>
      <c r="B7" s="5" t="n">
        <v>3743</v>
      </c>
    </row>
    <row r="8">
      <c r="A8" s="4" t="inlineStr">
        <is>
          <t>Gross assets value</t>
        </is>
      </c>
      <c r="B8" s="6" t="n">
        <v>1663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3" customWidth="1" min="3" max="3"/>
    <col width="34" customWidth="1" min="4" max="4"/>
    <col width="17" customWidth="1" min="5" max="5"/>
    <col width="27" customWidth="1" min="6" max="6"/>
    <col width="20" customWidth="1" min="7" max="7"/>
  </cols>
  <sheetData>
    <row r="1">
      <c r="A1" s="1" t="inlineStr">
        <is>
          <t>Interim Condensed Consolidated Statements of Changes in Shareholders Equity - USD ($)</t>
        </is>
      </c>
      <c r="B1" s="2" t="inlineStr">
        <is>
          <t>Total</t>
        </is>
      </c>
      <c r="C1" s="2" t="inlineStr">
        <is>
          <t>Common Stock</t>
        </is>
      </c>
      <c r="D1" s="2" t="inlineStr">
        <is>
          <t>Class A Restricted Share [Member]</t>
        </is>
      </c>
      <c r="E1" s="2" t="inlineStr">
        <is>
          <t>Warrant [Member]</t>
        </is>
      </c>
      <c r="F1" s="2" t="inlineStr">
        <is>
          <t>Additional Paid-In Capital</t>
        </is>
      </c>
      <c r="G1" s="2" t="inlineStr">
        <is>
          <t>Accumulated Deficit</t>
        </is>
      </c>
    </row>
    <row r="2">
      <c r="A2" s="4" t="inlineStr">
        <is>
          <t>Balance, Shares at Dec. 31, 2020</t>
        </is>
      </c>
      <c r="C2" s="5" t="n">
        <v>126573250</v>
      </c>
      <c r="D2" s="5" t="n">
        <v>55232940</v>
      </c>
      <c r="E2" s="5" t="n">
        <v>150963</v>
      </c>
    </row>
    <row r="3">
      <c r="A3" s="4" t="inlineStr">
        <is>
          <t>Balance, Amount at Dec. 31, 2020</t>
        </is>
      </c>
      <c r="B3" s="6" t="n">
        <v>106705814</v>
      </c>
      <c r="F3" s="6" t="n">
        <v>159399056</v>
      </c>
      <c r="G3" s="6" t="n">
        <v>-52693242</v>
      </c>
    </row>
    <row r="4">
      <c r="A4" s="4" t="inlineStr">
        <is>
          <t>Shares Issued On Settlement Of Rsus, Shares</t>
        </is>
      </c>
      <c r="C4" s="5" t="n">
        <v>852154</v>
      </c>
    </row>
    <row r="5">
      <c r="A5" s="4" t="inlineStr">
        <is>
          <t>Shares Issued On Settlement Of Rsus, Amount</t>
        </is>
      </c>
      <c r="B5" s="5" t="n">
        <v>0</v>
      </c>
      <c r="C5" s="6" t="n">
        <v>0</v>
      </c>
      <c r="D5" s="6" t="n">
        <v>0</v>
      </c>
      <c r="E5" s="6" t="n">
        <v>0</v>
      </c>
      <c r="F5" s="5" t="n">
        <v>0</v>
      </c>
      <c r="G5" s="5" t="n">
        <v>0</v>
      </c>
    </row>
    <row r="6">
      <c r="A6" s="4" t="inlineStr">
        <is>
          <t>Share Based Compensation - Rsus</t>
        </is>
      </c>
      <c r="B6" s="5" t="n">
        <v>202295</v>
      </c>
      <c r="C6" s="6" t="n">
        <v>0</v>
      </c>
      <c r="D6" s="5" t="n">
        <v>0</v>
      </c>
      <c r="E6" s="6" t="n">
        <v>0</v>
      </c>
      <c r="F6" s="5" t="n">
        <v>202295</v>
      </c>
      <c r="G6" s="5" t="n">
        <v>0</v>
      </c>
    </row>
    <row r="7">
      <c r="A7" s="4" t="inlineStr">
        <is>
          <t>Shares Issued On Exercise Of Broker Warrants, Shares</t>
        </is>
      </c>
      <c r="C7" s="5" t="n">
        <v>446801</v>
      </c>
      <c r="E7" s="5" t="n">
        <v>-446801</v>
      </c>
    </row>
    <row r="8">
      <c r="A8" s="4" t="inlineStr">
        <is>
          <t>Shares Issued On Exercise Of Broker Warrants, Amount</t>
        </is>
      </c>
      <c r="B8" s="5" t="n">
        <v>2163065</v>
      </c>
      <c r="C8" s="6" t="n">
        <v>0</v>
      </c>
      <c r="D8" s="5" t="n">
        <v>0</v>
      </c>
      <c r="E8" s="6" t="n">
        <v>0</v>
      </c>
      <c r="F8" s="5" t="n">
        <v>2163065</v>
      </c>
      <c r="G8" s="5" t="n">
        <v>0</v>
      </c>
    </row>
    <row r="9">
      <c r="A9" s="4" t="inlineStr">
        <is>
          <t>Shares Issued On Exercise Of Other Warrants, Shares</t>
        </is>
      </c>
      <c r="C9" s="5" t="n">
        <v>2487449</v>
      </c>
    </row>
    <row r="10">
      <c r="A10" s="4" t="inlineStr">
        <is>
          <t>Shares Issued On Exercise Of Other Warrants, Amount</t>
        </is>
      </c>
      <c r="B10" s="5" t="n">
        <v>15030913</v>
      </c>
      <c r="C10" s="6" t="n">
        <v>0</v>
      </c>
      <c r="D10" s="5" t="n">
        <v>0</v>
      </c>
      <c r="E10" s="5" t="n">
        <v>0</v>
      </c>
      <c r="F10" s="5" t="n">
        <v>15030913</v>
      </c>
      <c r="G10" s="5" t="n">
        <v>0</v>
      </c>
    </row>
    <row r="11">
      <c r="A11" s="4" t="inlineStr">
        <is>
          <t>Shares Issued On Exercise Of Options, Shares</t>
        </is>
      </c>
      <c r="C11" s="5" t="n">
        <v>109669</v>
      </c>
    </row>
    <row r="12">
      <c r="A12" s="4" t="inlineStr">
        <is>
          <t>Shares Issued On Exercise Of Options, Amount</t>
        </is>
      </c>
      <c r="B12" s="5" t="n">
        <v>86216</v>
      </c>
      <c r="C12" s="6" t="n">
        <v>0</v>
      </c>
      <c r="D12" s="5" t="n">
        <v>0</v>
      </c>
      <c r="E12" s="6" t="n">
        <v>0</v>
      </c>
      <c r="F12" s="5" t="n">
        <v>86216</v>
      </c>
      <c r="G12" s="5" t="n">
        <v>0</v>
      </c>
    </row>
    <row r="13">
      <c r="A13" s="4" t="inlineStr">
        <is>
          <t>Share Based Compensation - Options</t>
        </is>
      </c>
      <c r="B13" s="5" t="n">
        <v>1678</v>
      </c>
      <c r="C13" s="6" t="n">
        <v>0</v>
      </c>
      <c r="D13" s="6" t="n">
        <v>0</v>
      </c>
      <c r="F13" s="5" t="n">
        <v>1678</v>
      </c>
    </row>
    <row r="14">
      <c r="A14" s="4" t="inlineStr">
        <is>
          <t>Shares Issued On Bought Deal Financings, Net, Shares</t>
        </is>
      </c>
      <c r="C14" s="5" t="n">
        <v>9861250</v>
      </c>
      <c r="E14" s="5" t="n">
        <v>591676</v>
      </c>
    </row>
    <row r="15">
      <c r="A15" s="4" t="inlineStr">
        <is>
          <t>Shares Issued On Bought Deal Financings, Net, Amount</t>
        </is>
      </c>
      <c r="B15" s="5" t="n">
        <v>47729735</v>
      </c>
      <c r="F15" s="5" t="n">
        <v>47729735</v>
      </c>
    </row>
    <row r="16">
      <c r="A16" s="4" t="inlineStr">
        <is>
          <t>Loss For The Period</t>
        </is>
      </c>
      <c r="B16" s="5" t="n">
        <v>-6014429</v>
      </c>
      <c r="G16" s="5" t="n">
        <v>-6014429</v>
      </c>
    </row>
    <row r="17">
      <c r="A17" s="4" t="inlineStr">
        <is>
          <t>Balance, Shares at Mar. 31, 2021</t>
        </is>
      </c>
      <c r="C17" s="5" t="n">
        <v>140330573</v>
      </c>
      <c r="D17" s="5" t="n">
        <v>55232940</v>
      </c>
      <c r="E17" s="5" t="n">
        <v>295838</v>
      </c>
    </row>
    <row r="18">
      <c r="A18" s="4" t="inlineStr">
        <is>
          <t>Balance, Amount at Mar. 31, 2021</t>
        </is>
      </c>
      <c r="B18" s="5" t="n">
        <v>165905287</v>
      </c>
      <c r="F18" s="5" t="n">
        <v>224612958</v>
      </c>
      <c r="G18" s="5" t="n">
        <v>-58707671</v>
      </c>
    </row>
    <row r="19">
      <c r="A19" s="4" t="inlineStr">
        <is>
          <t>Balance, Shares at Dec. 31, 2021</t>
        </is>
      </c>
      <c r="C19" s="5" t="n">
        <v>198687950</v>
      </c>
      <c r="E19" s="5" t="n">
        <v>295838</v>
      </c>
    </row>
    <row r="20">
      <c r="A20" s="4" t="inlineStr">
        <is>
          <t>Balance, Amount at Dec. 31, 2021</t>
        </is>
      </c>
      <c r="B20" s="5" t="n">
        <v>173707510</v>
      </c>
      <c r="F20" s="5" t="n">
        <v>245861704</v>
      </c>
      <c r="G20" s="5" t="n">
        <v>-72154194</v>
      </c>
    </row>
    <row r="21">
      <c r="A21" s="4" t="inlineStr">
        <is>
          <t>Share Based Compensation - Rsus</t>
        </is>
      </c>
      <c r="B21" s="5" t="n">
        <v>2055494</v>
      </c>
      <c r="F21" s="5" t="n">
        <v>2055494</v>
      </c>
    </row>
    <row r="22">
      <c r="A22" s="4" t="inlineStr">
        <is>
          <t>Loss For The Period</t>
        </is>
      </c>
      <c r="B22" s="5" t="n">
        <v>-2061071</v>
      </c>
      <c r="G22" s="5" t="n">
        <v>-2061071</v>
      </c>
    </row>
    <row r="23">
      <c r="A23" s="4" t="inlineStr">
        <is>
          <t>Shares Issued On Acquisition, Shares</t>
        </is>
      </c>
      <c r="C23" s="5" t="n">
        <v>21361002</v>
      </c>
    </row>
    <row r="24">
      <c r="A24" s="4" t="inlineStr">
        <is>
          <t>Replacement Options issued on acquisition</t>
        </is>
      </c>
      <c r="B24" s="5" t="n">
        <v>1239818</v>
      </c>
      <c r="F24" s="5" t="n">
        <v>1239818</v>
      </c>
    </row>
    <row r="25">
      <c r="A25" s="4" t="inlineStr">
        <is>
          <t>Shares Issued On Acquisition, Amount</t>
        </is>
      </c>
      <c r="B25" s="5" t="n">
        <v>57854830</v>
      </c>
      <c r="F25" s="5" t="n">
        <v>57854830</v>
      </c>
    </row>
    <row r="26">
      <c r="A26" s="4" t="inlineStr">
        <is>
          <t>Balance, Shares at Mar. 31, 2022</t>
        </is>
      </c>
      <c r="C26" s="5" t="n">
        <v>220048952</v>
      </c>
      <c r="E26" s="5" t="n">
        <v>295838</v>
      </c>
    </row>
    <row r="27">
      <c r="A27" s="4" t="inlineStr">
        <is>
          <t>Balance, Amount at Mar. 31, 2022</t>
        </is>
      </c>
      <c r="B27" s="6" t="n">
        <v>232796581</v>
      </c>
      <c r="F27" s="6" t="n">
        <v>307011846</v>
      </c>
      <c r="G27" s="6" t="n">
        <v>-742152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9" customWidth="1" min="1" max="1"/>
    <col width="21" customWidth="1" min="2" max="2"/>
  </cols>
  <sheetData>
    <row r="1">
      <c r="A1" s="1" t="inlineStr">
        <is>
          <t>Intangible assets (Details)</t>
        </is>
      </c>
      <c r="B1" s="2" t="inlineStr">
        <is>
          <t>3 Months Ended</t>
        </is>
      </c>
    </row>
    <row r="2">
      <c r="B2" s="2" t="inlineStr">
        <is>
          <t>Mar. 31, 2022USD ($)</t>
        </is>
      </c>
    </row>
    <row r="3">
      <c r="A3" s="4" t="inlineStr">
        <is>
          <t>Beginning Balance</t>
        </is>
      </c>
      <c r="B3" s="6" t="n">
        <v>63398007</v>
      </c>
    </row>
    <row r="4">
      <c r="A4" s="4" t="inlineStr">
        <is>
          <t>Additions</t>
        </is>
      </c>
      <c r="B4" s="5" t="n">
        <v>5000000</v>
      </c>
    </row>
    <row r="5">
      <c r="A5" s="4" t="inlineStr">
        <is>
          <t>Ending Balance</t>
        </is>
      </c>
      <c r="B5" s="5" t="n">
        <v>68398007</v>
      </c>
    </row>
    <row r="6">
      <c r="A6" s="4" t="inlineStr">
        <is>
          <t>Transfers</t>
        </is>
      </c>
      <c r="B6" s="5" t="n">
        <v>0</v>
      </c>
    </row>
    <row r="7">
      <c r="A7" s="4" t="inlineStr">
        <is>
          <t>Master License Florida [Member]</t>
        </is>
      </c>
    </row>
    <row r="8">
      <c r="A8" s="4" t="inlineStr">
        <is>
          <t>Beginning Balance</t>
        </is>
      </c>
      <c r="B8" s="5" t="n">
        <v>55846866</v>
      </c>
    </row>
    <row r="9">
      <c r="A9" s="4" t="inlineStr">
        <is>
          <t>Additions</t>
        </is>
      </c>
      <c r="B9" s="5" t="n">
        <v>0</v>
      </c>
    </row>
    <row r="10">
      <c r="A10" s="4" t="inlineStr">
        <is>
          <t>Ending Balance</t>
        </is>
      </c>
      <c r="B10" s="5" t="n">
        <v>55846866</v>
      </c>
    </row>
    <row r="11">
      <c r="A11" s="4" t="inlineStr">
        <is>
          <t>Cultivation Coalinga, California [Member]</t>
        </is>
      </c>
    </row>
    <row r="12">
      <c r="A12" s="4" t="inlineStr">
        <is>
          <t>Beginning Balance</t>
        </is>
      </c>
      <c r="B12" s="5" t="n">
        <v>0</v>
      </c>
    </row>
    <row r="13">
      <c r="A13" s="4" t="inlineStr">
        <is>
          <t>Additions</t>
        </is>
      </c>
      <c r="B13" s="5" t="n">
        <v>5000000</v>
      </c>
    </row>
    <row r="14">
      <c r="A14" s="4" t="inlineStr">
        <is>
          <t>Ending Balance</t>
        </is>
      </c>
      <c r="B14" s="5" t="n">
        <v>5000000</v>
      </c>
    </row>
    <row r="15">
      <c r="A15" s="4" t="inlineStr">
        <is>
          <t>Retail Dispensary Santa Ana [Member]</t>
        </is>
      </c>
    </row>
    <row r="16">
      <c r="A16" s="4" t="inlineStr">
        <is>
          <t>Beginning Balance</t>
        </is>
      </c>
      <c r="B16" s="5" t="n">
        <v>6151343</v>
      </c>
    </row>
    <row r="17">
      <c r="A17" s="4" t="inlineStr">
        <is>
          <t>Ending Balance</t>
        </is>
      </c>
      <c r="B17" s="5" t="n">
        <v>6151343</v>
      </c>
    </row>
    <row r="18">
      <c r="A18" s="4" t="inlineStr">
        <is>
          <t>Transfers</t>
        </is>
      </c>
      <c r="B18" s="5" t="n">
        <v>0</v>
      </c>
    </row>
    <row r="19">
      <c r="A19" s="4" t="inlineStr">
        <is>
          <t>Cultivation and Production Clark County [Member]</t>
        </is>
      </c>
    </row>
    <row r="20">
      <c r="A20" s="4" t="inlineStr">
        <is>
          <t>Beginning Balance</t>
        </is>
      </c>
      <c r="B20" s="5" t="n">
        <v>709798</v>
      </c>
    </row>
    <row r="21">
      <c r="A21" s="4" t="inlineStr">
        <is>
          <t>Additions</t>
        </is>
      </c>
      <c r="B21" s="5" t="n">
        <v>0</v>
      </c>
    </row>
    <row r="22">
      <c r="A22" s="4" t="inlineStr">
        <is>
          <t>Ending Balance</t>
        </is>
      </c>
      <c r="B22" s="5" t="n">
        <v>709798</v>
      </c>
    </row>
    <row r="23">
      <c r="A23" s="4" t="inlineStr">
        <is>
          <t>Retail Dispensary Clark County [Member]</t>
        </is>
      </c>
    </row>
    <row r="24">
      <c r="A24" s="4" t="inlineStr">
        <is>
          <t>Beginning Balance</t>
        </is>
      </c>
      <c r="B24" s="5" t="n">
        <v>690000</v>
      </c>
    </row>
    <row r="25">
      <c r="A25" s="4" t="inlineStr">
        <is>
          <t>Additions</t>
        </is>
      </c>
      <c r="B25" s="5" t="n">
        <v>0</v>
      </c>
    </row>
    <row r="26">
      <c r="A26" s="4" t="inlineStr">
        <is>
          <t>Ending Balance</t>
        </is>
      </c>
      <c r="B26" s="6" t="n">
        <v>69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1" customWidth="1" min="2" max="2"/>
  </cols>
  <sheetData>
    <row r="1">
      <c r="A1" s="1" t="inlineStr">
        <is>
          <t>Intangible asset (Details Narrative)</t>
        </is>
      </c>
      <c r="B1" s="2" t="inlineStr">
        <is>
          <t>Mar. 31, 2022USD ($)</t>
        </is>
      </c>
    </row>
    <row r="2">
      <c r="A2" s="3" t="inlineStr">
        <is>
          <t>Intangible asset (Details Narrative)</t>
        </is>
      </c>
    </row>
    <row r="3">
      <c r="A3" s="4" t="inlineStr">
        <is>
          <t>Capitalize cost</t>
        </is>
      </c>
      <c r="B3" s="6" t="n">
        <v>846866</v>
      </c>
    </row>
    <row r="4">
      <c r="A4" s="4" t="inlineStr">
        <is>
          <t>Restricted cash</t>
        </is>
      </c>
      <c r="B4" s="6" t="n">
        <v>55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Leases (Details) - USD ($)</t>
        </is>
      </c>
      <c r="B1" s="2" t="inlineStr">
        <is>
          <t>3 Months Ended</t>
        </is>
      </c>
    </row>
    <row r="2">
      <c r="B2" s="2" t="inlineStr">
        <is>
          <t>Mar. 31, 2022</t>
        </is>
      </c>
      <c r="C2" s="2" t="inlineStr">
        <is>
          <t>Mar. 31, 2021</t>
        </is>
      </c>
    </row>
    <row r="3">
      <c r="A3" s="3" t="inlineStr">
        <is>
          <t>Leases (Details)</t>
        </is>
      </c>
    </row>
    <row r="4">
      <c r="A4" s="4" t="inlineStr">
        <is>
          <t>Amortization of lease assets</t>
        </is>
      </c>
      <c r="B4" s="6" t="n">
        <v>0</v>
      </c>
      <c r="C4" s="6" t="n">
        <v>12599</v>
      </c>
    </row>
    <row r="5">
      <c r="A5" s="4" t="inlineStr">
        <is>
          <t>Operating lease cost</t>
        </is>
      </c>
      <c r="B5" s="5" t="n">
        <v>971243</v>
      </c>
      <c r="C5" s="5" t="n">
        <v>1069776</v>
      </c>
    </row>
    <row r="6">
      <c r="A6" s="4" t="inlineStr">
        <is>
          <t>Interest on lease liabilities</t>
        </is>
      </c>
      <c r="B6" s="5" t="n">
        <v>0</v>
      </c>
      <c r="C6" s="5" t="n">
        <v>1583</v>
      </c>
    </row>
    <row r="7">
      <c r="A7" s="4" t="inlineStr">
        <is>
          <t>Finance lease costs</t>
        </is>
      </c>
      <c r="B7" s="5" t="n">
        <v>0</v>
      </c>
      <c r="C7" s="5" t="n">
        <v>14182</v>
      </c>
    </row>
    <row r="8">
      <c r="A8" s="4" t="inlineStr">
        <is>
          <t>Finance Short term lease expense</t>
        </is>
      </c>
      <c r="B8" s="5" t="n">
        <v>-1467</v>
      </c>
      <c r="C8" s="5" t="n">
        <v>-2130</v>
      </c>
    </row>
    <row r="9">
      <c r="A9" s="4" t="inlineStr">
        <is>
          <t>Total lease costs</t>
        </is>
      </c>
      <c r="B9" s="6" t="n">
        <v>972710</v>
      </c>
      <c r="C9" s="6" t="n">
        <v>108182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26" customWidth="1" min="2" max="2"/>
    <col width="26" customWidth="1" min="3" max="3"/>
  </cols>
  <sheetData>
    <row r="1">
      <c r="A1" s="1" t="inlineStr">
        <is>
          <t>Leases (Details 1)</t>
        </is>
      </c>
      <c r="B1" s="2" t="inlineStr">
        <is>
          <t>3 Months Ended</t>
        </is>
      </c>
    </row>
    <row r="2">
      <c r="B2" s="2" t="inlineStr">
        <is>
          <t>Mar. 31, 2022</t>
        </is>
      </c>
      <c r="C2" s="2" t="inlineStr">
        <is>
          <t>Mar. 31, 2021</t>
        </is>
      </c>
    </row>
    <row r="3">
      <c r="A3" s="3" t="inlineStr">
        <is>
          <t>Leases (Details)</t>
        </is>
      </c>
    </row>
    <row r="4">
      <c r="A4" s="4" t="inlineStr">
        <is>
          <t>Operating Lease: Weighted-average discount rate</t>
        </is>
      </c>
      <c r="B4" s="4" t="inlineStr">
        <is>
          <t>15.00%</t>
        </is>
      </c>
      <c r="C4" s="4" t="inlineStr">
        <is>
          <t>15.00%</t>
        </is>
      </c>
    </row>
    <row r="5">
      <c r="A5" s="4" t="inlineStr">
        <is>
          <t>Operating lease : Weighted-average remaining lease term</t>
        </is>
      </c>
      <c r="B5" s="4" t="inlineStr">
        <is>
          <t>11 years 7 months 13 days</t>
        </is>
      </c>
      <c r="C5" s="4" t="inlineStr">
        <is>
          <t>16 years 2 months 15 days</t>
        </is>
      </c>
    </row>
    <row r="6">
      <c r="A6" s="4" t="inlineStr">
        <is>
          <t>Financing Lease: Weighted-average discount rate</t>
        </is>
      </c>
      <c r="B6" s="4" t="inlineStr">
        <is>
          <t>15.00%</t>
        </is>
      </c>
      <c r="C6" s="4" t="inlineStr">
        <is>
          <t>15.00%</t>
        </is>
      </c>
    </row>
    <row r="7">
      <c r="A7" s="4" t="inlineStr">
        <is>
          <t>Finance lease : Weighted-average remaining lease term</t>
        </is>
      </c>
      <c r="B7" s="4" t="inlineStr">
        <is>
          <t>0 years</t>
        </is>
      </c>
      <c r="C7" s="4" t="inlineStr">
        <is>
          <t>1 month 20 day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s (Details 2) - USD ($)</t>
        </is>
      </c>
      <c r="B1" s="2" t="inlineStr">
        <is>
          <t>Mar. 31, 2022</t>
        </is>
      </c>
      <c r="C1" s="2" t="inlineStr">
        <is>
          <t>Mar. 31, 2021</t>
        </is>
      </c>
    </row>
    <row r="2">
      <c r="A2" s="3" t="inlineStr">
        <is>
          <t>Operating Lease :</t>
        </is>
      </c>
    </row>
    <row r="3">
      <c r="A3" s="4" t="inlineStr">
        <is>
          <t>2021</t>
        </is>
      </c>
      <c r="B3" s="6" t="n">
        <v>0</v>
      </c>
      <c r="C3" s="6" t="n">
        <v>3261812</v>
      </c>
    </row>
    <row r="4">
      <c r="A4" s="4" t="inlineStr">
        <is>
          <t>One year</t>
        </is>
      </c>
      <c r="B4" s="5" t="n">
        <v>3635441</v>
      </c>
      <c r="C4" s="5" t="n">
        <v>3385737</v>
      </c>
    </row>
    <row r="5">
      <c r="A5" s="4" t="inlineStr">
        <is>
          <t>Two years</t>
        </is>
      </c>
      <c r="B5" s="5" t="n">
        <v>3771882</v>
      </c>
      <c r="C5" s="5" t="n">
        <v>3514686</v>
      </c>
    </row>
    <row r="6">
      <c r="A6" s="4" t="inlineStr">
        <is>
          <t>Three years</t>
        </is>
      </c>
      <c r="B6" s="5" t="n">
        <v>3913770</v>
      </c>
      <c r="C6" s="5" t="n">
        <v>3648859</v>
      </c>
    </row>
    <row r="7">
      <c r="A7" s="4" t="inlineStr">
        <is>
          <t>Four years</t>
        </is>
      </c>
      <c r="B7" s="5" t="n">
        <v>3968632</v>
      </c>
      <c r="C7" s="5" t="n">
        <v>3695773</v>
      </c>
    </row>
    <row r="8">
      <c r="A8" s="4" t="inlineStr">
        <is>
          <t>Five years</t>
        </is>
      </c>
      <c r="B8" s="5" t="n">
        <v>3857670</v>
      </c>
      <c r="C8" s="5" t="n">
        <v>3880082</v>
      </c>
    </row>
    <row r="9">
      <c r="A9" s="4" t="inlineStr">
        <is>
          <t>Thereafter</t>
        </is>
      </c>
      <c r="B9" s="5" t="n">
        <v>53381169</v>
      </c>
      <c r="C9" s="5" t="n">
        <v>54138155</v>
      </c>
    </row>
    <row r="10">
      <c r="A10" s="4" t="inlineStr">
        <is>
          <t>Total undiscounted lease liabilities</t>
        </is>
      </c>
      <c r="B10" s="5" t="n">
        <v>72528564</v>
      </c>
      <c r="C10" s="5" t="n">
        <v>73170343</v>
      </c>
    </row>
    <row r="11">
      <c r="A11" s="4" t="inlineStr">
        <is>
          <t>Interest on lease liabilities</t>
        </is>
      </c>
      <c r="B11" s="5" t="n">
        <v>-48914769</v>
      </c>
      <c r="C11" s="5" t="n">
        <v>-49612758</v>
      </c>
    </row>
    <row r="12">
      <c r="A12" s="4" t="inlineStr">
        <is>
          <t>Total present value of minimum lease payments</t>
        </is>
      </c>
      <c r="B12" s="5" t="n">
        <v>23613795</v>
      </c>
      <c r="C12" s="5" t="n">
        <v>23557585</v>
      </c>
    </row>
    <row r="13">
      <c r="A13" s="4" t="inlineStr">
        <is>
          <t>Lease liability - current portion</t>
        </is>
      </c>
      <c r="B13" s="5" t="n">
        <v>-454142</v>
      </c>
      <c r="C13" s="5" t="n">
        <v>-423573</v>
      </c>
    </row>
    <row r="14">
      <c r="A14" s="4" t="inlineStr">
        <is>
          <t>Lease liability</t>
        </is>
      </c>
      <c r="B14" s="5" t="n">
        <v>23159653</v>
      </c>
      <c r="C14" s="5" t="n">
        <v>23134012</v>
      </c>
    </row>
    <row r="15">
      <c r="A15" s="3" t="inlineStr">
        <is>
          <t>Financing lease abstract:</t>
        </is>
      </c>
    </row>
    <row r="16">
      <c r="A16" s="4" t="inlineStr">
        <is>
          <t>Financinhg Lease: 2021</t>
        </is>
      </c>
      <c r="B16" s="5" t="n">
        <v>0</v>
      </c>
      <c r="C16" s="5" t="n">
        <v>0</v>
      </c>
    </row>
    <row r="17">
      <c r="A17" s="4" t="inlineStr">
        <is>
          <t>Financing lease: One year</t>
        </is>
      </c>
      <c r="B17" s="5" t="n">
        <v>0</v>
      </c>
      <c r="C17" s="5" t="n">
        <v>0</v>
      </c>
    </row>
    <row r="18">
      <c r="A18" s="4" t="inlineStr">
        <is>
          <t>Financing lease: Two years</t>
        </is>
      </c>
      <c r="B18" s="5" t="n">
        <v>0</v>
      </c>
      <c r="C18" s="5" t="n">
        <v>0</v>
      </c>
    </row>
    <row r="19">
      <c r="A19" s="4" t="inlineStr">
        <is>
          <t>Financing lease: Three years</t>
        </is>
      </c>
      <c r="B19" s="5" t="n">
        <v>0</v>
      </c>
      <c r="C19" s="5" t="n">
        <v>0</v>
      </c>
    </row>
    <row r="20">
      <c r="A20" s="4" t="inlineStr">
        <is>
          <t>Financing lease: Four years</t>
        </is>
      </c>
      <c r="B20" s="5" t="n">
        <v>0</v>
      </c>
      <c r="C20" s="5" t="n">
        <v>0</v>
      </c>
    </row>
    <row r="21">
      <c r="A21" s="4" t="inlineStr">
        <is>
          <t>Financing lease: Five years</t>
        </is>
      </c>
      <c r="B21" s="5" t="n">
        <v>0</v>
      </c>
      <c r="C21" s="5" t="n">
        <v>0</v>
      </c>
    </row>
    <row r="22">
      <c r="A22" s="4" t="inlineStr">
        <is>
          <t>Thereafter</t>
        </is>
      </c>
      <c r="B22" s="5" t="n">
        <v>0</v>
      </c>
      <c r="C22" s="5" t="n">
        <v>0</v>
      </c>
    </row>
    <row r="23">
      <c r="A23" s="4" t="inlineStr">
        <is>
          <t>Financing lease: Total undiscounted lease liabilities</t>
        </is>
      </c>
      <c r="B23" s="5" t="n">
        <v>0</v>
      </c>
      <c r="C23" s="5" t="n">
        <v>0</v>
      </c>
    </row>
    <row r="24">
      <c r="A24" s="4" t="inlineStr">
        <is>
          <t>Financing Lease : Interest on lease liabilities</t>
        </is>
      </c>
      <c r="B24" s="5" t="n">
        <v>0</v>
      </c>
    </row>
    <row r="25">
      <c r="A25" s="4" t="inlineStr">
        <is>
          <t>Financing lease: Total present value of minimum lease payments</t>
        </is>
      </c>
      <c r="B25" s="6" t="n">
        <v>0</v>
      </c>
      <c r="C25" s="6" t="n">
        <v>-337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Leases (Details 3) - USD ($)</t>
        </is>
      </c>
      <c r="B1" s="2" t="inlineStr">
        <is>
          <t>3 Months Ended</t>
        </is>
      </c>
      <c r="C1" s="2" t="inlineStr">
        <is>
          <t>12 Months Ended</t>
        </is>
      </c>
    </row>
    <row r="2">
      <c r="B2" s="2" t="inlineStr">
        <is>
          <t>Mar. 31, 2022</t>
        </is>
      </c>
      <c r="C2" s="2" t="inlineStr">
        <is>
          <t>Dec. 31, 2021</t>
        </is>
      </c>
    </row>
    <row r="3">
      <c r="A3" s="4" t="inlineStr">
        <is>
          <t>Carrying amount, beginning of period</t>
        </is>
      </c>
      <c r="B3" s="6" t="n">
        <v>20399965</v>
      </c>
    </row>
    <row r="4">
      <c r="A4" s="4" t="inlineStr">
        <is>
          <t>Carrying amount, end of period</t>
        </is>
      </c>
      <c r="B4" s="5" t="n">
        <v>20204303</v>
      </c>
      <c r="C4" s="6" t="n">
        <v>20399965</v>
      </c>
    </row>
    <row r="5">
      <c r="A5" s="4" t="inlineStr">
        <is>
          <t>Finance Lease</t>
        </is>
      </c>
    </row>
    <row r="6">
      <c r="A6" s="4" t="inlineStr">
        <is>
          <t>Gross carrying amount, Balance, beginning of period</t>
        </is>
      </c>
      <c r="B6" s="5" t="n">
        <v>133561</v>
      </c>
      <c r="C6" s="5" t="n">
        <v>133561</v>
      </c>
    </row>
    <row r="7">
      <c r="A7" s="4" t="inlineStr">
        <is>
          <t>Gross carrying amount, Disposals</t>
        </is>
      </c>
      <c r="B7" s="5" t="n">
        <v>96601</v>
      </c>
    </row>
    <row r="8">
      <c r="A8" s="4" t="inlineStr">
        <is>
          <t>Gross carrying amount, Balance, end of period</t>
        </is>
      </c>
      <c r="B8" s="5" t="n">
        <v>36960</v>
      </c>
      <c r="C8" s="5" t="n">
        <v>133561</v>
      </c>
    </row>
    <row r="9">
      <c r="A9" s="4" t="inlineStr">
        <is>
          <t>Depreciation, Balance, beginning of period</t>
        </is>
      </c>
      <c r="B9" s="5" t="n">
        <v>133561</v>
      </c>
      <c r="C9" s="5" t="n">
        <v>88889</v>
      </c>
    </row>
    <row r="10">
      <c r="A10" s="4" t="inlineStr">
        <is>
          <t>Depreciation, Additions</t>
        </is>
      </c>
      <c r="C10" s="5" t="n">
        <v>44672</v>
      </c>
    </row>
    <row r="11">
      <c r="A11" s="4" t="inlineStr">
        <is>
          <t>Depreciation, Disposals</t>
        </is>
      </c>
      <c r="B11" s="5" t="n">
        <v>96601</v>
      </c>
    </row>
    <row r="12">
      <c r="A12" s="4" t="inlineStr">
        <is>
          <t>Depreciation, Balance, end of period</t>
        </is>
      </c>
      <c r="B12" s="5" t="n">
        <v>36960</v>
      </c>
      <c r="C12" s="5" t="n">
        <v>133561</v>
      </c>
    </row>
    <row r="13">
      <c r="A13" s="4" t="inlineStr">
        <is>
          <t>Carrying amount, beginning of period</t>
        </is>
      </c>
      <c r="B13" s="5" t="n">
        <v>0</v>
      </c>
      <c r="C13" s="5" t="n">
        <v>44672</v>
      </c>
    </row>
    <row r="14">
      <c r="A14" s="4" t="inlineStr">
        <is>
          <t>Carrying amount, end of period</t>
        </is>
      </c>
      <c r="B14" s="5" t="n">
        <v>0</v>
      </c>
      <c r="C14" s="5" t="n">
        <v>0</v>
      </c>
    </row>
    <row r="15">
      <c r="A15" s="4" t="inlineStr">
        <is>
          <t>Operating Lease</t>
        </is>
      </c>
    </row>
    <row r="16">
      <c r="A16" s="4" t="inlineStr">
        <is>
          <t>Gross carrying amount, Balance, beginning of period</t>
        </is>
      </c>
      <c r="B16" s="5" t="n">
        <v>22830123</v>
      </c>
      <c r="C16" s="5" t="n">
        <v>21962564</v>
      </c>
    </row>
    <row r="17">
      <c r="A17" s="4" t="inlineStr">
        <is>
          <t>Gross carrying amount, Lease additions and modifications</t>
        </is>
      </c>
      <c r="B17" s="5" t="n">
        <v>56130</v>
      </c>
      <c r="C17" s="5" t="n">
        <v>867559</v>
      </c>
    </row>
    <row r="18">
      <c r="A18" s="4" t="inlineStr">
        <is>
          <t>Gross carrying amount, Balance, end of period</t>
        </is>
      </c>
      <c r="B18" s="5" t="n">
        <v>22886253</v>
      </c>
      <c r="C18" s="5" t="n">
        <v>22830123</v>
      </c>
    </row>
    <row r="19">
      <c r="A19" s="4" t="inlineStr">
        <is>
          <t>Depreciation, Balance, beginning of period</t>
        </is>
      </c>
      <c r="B19" s="5" t="n">
        <v>2430158</v>
      </c>
      <c r="C19" s="5" t="n">
        <v>1464669</v>
      </c>
    </row>
    <row r="20">
      <c r="A20" s="4" t="inlineStr">
        <is>
          <t>Depreciation, Additions</t>
        </is>
      </c>
      <c r="B20" s="5" t="n">
        <v>251792</v>
      </c>
      <c r="C20" s="5" t="n">
        <v>965489</v>
      </c>
    </row>
    <row r="21">
      <c r="A21" s="4" t="inlineStr">
        <is>
          <t>Depreciation, Balance, end of period</t>
        </is>
      </c>
      <c r="B21" s="5" t="n">
        <v>2681950</v>
      </c>
      <c r="C21" s="5" t="n">
        <v>2430158</v>
      </c>
    </row>
    <row r="22">
      <c r="A22" s="4" t="inlineStr">
        <is>
          <t>Carrying amount, beginning of period</t>
        </is>
      </c>
      <c r="B22" s="5" t="n">
        <v>20399965</v>
      </c>
      <c r="C22" s="5" t="n">
        <v>20497895</v>
      </c>
    </row>
    <row r="23">
      <c r="A23" s="4" t="inlineStr">
        <is>
          <t>Carrying amount, end of period</t>
        </is>
      </c>
      <c r="B23" s="6" t="n">
        <v>20204303</v>
      </c>
      <c r="C23" s="6" t="n">
        <v>2039996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Details Narrative) - USD ($)</t>
        </is>
      </c>
      <c r="B1" s="2" t="inlineStr">
        <is>
          <t>3 Months Ended</t>
        </is>
      </c>
    </row>
    <row r="2">
      <c r="B2" s="2" t="inlineStr">
        <is>
          <t>Mar. 31, 2022</t>
        </is>
      </c>
      <c r="C2" s="2" t="inlineStr">
        <is>
          <t>Mar. 31, 2021</t>
        </is>
      </c>
    </row>
    <row r="3">
      <c r="A3" s="3" t="inlineStr">
        <is>
          <t>Leases (Details)</t>
        </is>
      </c>
    </row>
    <row r="4">
      <c r="A4" s="4" t="inlineStr">
        <is>
          <t>Operating lease cost</t>
        </is>
      </c>
      <c r="B4" s="6" t="n">
        <v>971243</v>
      </c>
      <c r="C4" s="6" t="n">
        <v>1069776</v>
      </c>
    </row>
    <row r="5">
      <c r="A5" s="4" t="inlineStr">
        <is>
          <t>Capitalized to inventory included in cost of goods sold</t>
        </is>
      </c>
      <c r="B5" s="6" t="n">
        <v>489996</v>
      </c>
      <c r="C5" s="6" t="n">
        <v>45745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USD ($)</t>
        </is>
      </c>
      <c r="B1" s="2" t="inlineStr">
        <is>
          <t>Mar. 31, 2022</t>
        </is>
      </c>
      <c r="C1" s="2" t="inlineStr">
        <is>
          <t>Dec. 31, 2021</t>
        </is>
      </c>
    </row>
    <row r="2">
      <c r="A2" s="3" t="inlineStr">
        <is>
          <t>Property and equipments (Details)</t>
        </is>
      </c>
    </row>
    <row r="3">
      <c r="A3" s="4" t="inlineStr">
        <is>
          <t>Promisory note dated November 4, 2015, with semi-annual interest at 5.0%, secured by deed of trust, due December 1, 2019</t>
        </is>
      </c>
      <c r="B3" s="6" t="n">
        <v>884000</v>
      </c>
      <c r="C3" s="6" t="n">
        <v>884000</v>
      </c>
    </row>
    <row r="4">
      <c r="A4" s="4" t="inlineStr">
        <is>
          <t>Total gross</t>
        </is>
      </c>
      <c r="B4" s="5" t="n">
        <v>884000</v>
      </c>
      <c r="C4" s="5" t="n">
        <v>884000</v>
      </c>
    </row>
    <row r="5">
      <c r="A5" s="4" t="inlineStr">
        <is>
          <t>Less current portion</t>
        </is>
      </c>
      <c r="B5" s="5" t="n">
        <v>-884000</v>
      </c>
      <c r="C5" s="5" t="n">
        <v>-884000</v>
      </c>
    </row>
    <row r="6">
      <c r="A6" s="4" t="inlineStr">
        <is>
          <t>Total</t>
        </is>
      </c>
      <c r="B6" s="5" t="n">
        <v>0</v>
      </c>
      <c r="C6" s="6" t="n">
        <v>0</v>
      </c>
    </row>
    <row r="7">
      <c r="A7" s="4" t="inlineStr">
        <is>
          <t>Next 12 months Promisory Note</t>
        </is>
      </c>
      <c r="B7" s="6" t="n">
        <v>884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Share capital (Details) - Common Shares - shares</t>
        </is>
      </c>
      <c r="B1" s="2" t="inlineStr">
        <is>
          <t>3 Months Ended</t>
        </is>
      </c>
      <c r="C1" s="2" t="inlineStr">
        <is>
          <t>12 Months Ended</t>
        </is>
      </c>
    </row>
    <row r="2">
      <c r="B2" s="2" t="inlineStr">
        <is>
          <t>Mar. 31, 2022</t>
        </is>
      </c>
      <c r="C2" s="2" t="inlineStr">
        <is>
          <t>Dec. 31, 2021</t>
        </is>
      </c>
    </row>
    <row r="3">
      <c r="A3" s="4" t="inlineStr">
        <is>
          <t>Balance, Shares</t>
        </is>
      </c>
      <c r="B3" s="5" t="n">
        <v>198687950</v>
      </c>
      <c r="C3" s="5" t="n">
        <v>126573250</v>
      </c>
    </row>
    <row r="4">
      <c r="A4" s="4" t="inlineStr">
        <is>
          <t>Shares issued on settlement of RSU's</t>
        </is>
      </c>
      <c r="C4" s="5" t="n">
        <v>3126534</v>
      </c>
    </row>
    <row r="5">
      <c r="A5" s="4" t="inlineStr">
        <is>
          <t>Shares issued on exercise of options</t>
        </is>
      </c>
      <c r="C5" s="5" t="n">
        <v>121336</v>
      </c>
    </row>
    <row r="6">
      <c r="A6" s="4" t="inlineStr">
        <is>
          <t>Shares issued on exercise of warrants</t>
        </is>
      </c>
      <c r="C6" s="5" t="n">
        <v>3772640</v>
      </c>
    </row>
    <row r="7">
      <c r="A7" s="4" t="inlineStr">
        <is>
          <t>Shares issued on financing - February 2021</t>
        </is>
      </c>
      <c r="C7" s="5" t="n">
        <v>9861250</v>
      </c>
    </row>
    <row r="8">
      <c r="A8" s="4" t="inlineStr">
        <is>
          <t>Shares issued on conversion of Class A shares</t>
        </is>
      </c>
      <c r="C8" s="5" t="n">
        <v>55232940</v>
      </c>
    </row>
    <row r="9">
      <c r="A9" s="4" t="inlineStr">
        <is>
          <t>Shares issued on acqusition (Note 20)</t>
        </is>
      </c>
      <c r="B9" s="5" t="n">
        <v>21361002</v>
      </c>
    </row>
    <row r="10">
      <c r="A10" s="4" t="inlineStr">
        <is>
          <t>Balance, Shares</t>
        </is>
      </c>
      <c r="B10" s="5" t="n">
        <v>220048952</v>
      </c>
      <c r="C10" s="5" t="n">
        <v>19868795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6" customWidth="1" min="1" max="1"/>
    <col width="21" customWidth="1" min="2" max="2"/>
  </cols>
  <sheetData>
    <row r="1">
      <c r="A1" s="1" t="inlineStr">
        <is>
          <t>Share capital (Details 1)</t>
        </is>
      </c>
      <c r="B1" s="2" t="inlineStr">
        <is>
          <t>3 Months Ended</t>
        </is>
      </c>
    </row>
    <row r="2">
      <c r="B2" s="2" t="inlineStr">
        <is>
          <t>Mar. 31, 2022USD ($)</t>
        </is>
      </c>
    </row>
    <row r="3">
      <c r="A3" s="4" t="inlineStr">
        <is>
          <t>Issuance Costs</t>
        </is>
      </c>
      <c r="B3" s="6" t="n">
        <v>-4791100</v>
      </c>
    </row>
    <row r="4">
      <c r="A4" s="4" t="inlineStr">
        <is>
          <t>Gross Proceeds</t>
        </is>
      </c>
      <c r="B4" s="5" t="n">
        <v>53852980</v>
      </c>
    </row>
    <row r="5">
      <c r="A5" s="4" t="inlineStr">
        <is>
          <t>Common Shares</t>
        </is>
      </c>
    </row>
    <row r="6">
      <c r="A6" s="4" t="inlineStr">
        <is>
          <t>Issuance Costs</t>
        </is>
      </c>
      <c r="B6" s="5" t="n">
        <v>-4534434</v>
      </c>
    </row>
    <row r="7">
      <c r="A7" s="4" t="inlineStr">
        <is>
          <t>Gross Proceeds</t>
        </is>
      </c>
      <c r="B7" s="5" t="n">
        <v>50967999</v>
      </c>
    </row>
    <row r="8">
      <c r="A8" s="4" t="inlineStr">
        <is>
          <t>Warrant Liability</t>
        </is>
      </c>
    </row>
    <row r="9">
      <c r="A9" s="4" t="inlineStr">
        <is>
          <t>Issuance Costs</t>
        </is>
      </c>
      <c r="B9" s="5" t="n">
        <v>-256666</v>
      </c>
    </row>
    <row r="10">
      <c r="A10" s="4" t="inlineStr">
        <is>
          <t>Gross Proceeds</t>
        </is>
      </c>
      <c r="B10" s="6" t="n">
        <v>288498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terim Condensed Consolidated Statements of Cash Flows - USD ($)</t>
        </is>
      </c>
      <c r="B1" s="2" t="inlineStr">
        <is>
          <t>3 Months Ended</t>
        </is>
      </c>
    </row>
    <row r="2">
      <c r="B2" s="2" t="inlineStr">
        <is>
          <t>Mar. 31, 2022</t>
        </is>
      </c>
      <c r="C2" s="2" t="inlineStr">
        <is>
          <t>Mar. 31, 2021</t>
        </is>
      </c>
    </row>
    <row r="3">
      <c r="A3" s="3" t="inlineStr">
        <is>
          <t>Cash Provided By (used In) Operating Activities</t>
        </is>
      </c>
    </row>
    <row r="4">
      <c r="A4" s="4" t="inlineStr">
        <is>
          <t>Net Loss</t>
        </is>
      </c>
      <c r="B4" s="6" t="n">
        <v>-2061071</v>
      </c>
      <c r="C4" s="6" t="n">
        <v>-6014429</v>
      </c>
    </row>
    <row r="5">
      <c r="A5" s="3" t="inlineStr">
        <is>
          <t>Adjustments For Items Not Involving Cash:</t>
        </is>
      </c>
    </row>
    <row r="6">
      <c r="A6" s="4" t="inlineStr">
        <is>
          <t>Shared Based Compensation Expense</t>
        </is>
      </c>
      <c r="B6" s="5" t="n">
        <v>2055494</v>
      </c>
      <c r="C6" s="5" t="n">
        <v>203973</v>
      </c>
    </row>
    <row r="7">
      <c r="A7" s="4" t="inlineStr">
        <is>
          <t>Non-cash Lease Expense</t>
        </is>
      </c>
      <c r="B7" s="5" t="n">
        <v>950585</v>
      </c>
      <c r="C7" s="5" t="n">
        <v>758039</v>
      </c>
    </row>
    <row r="8">
      <c r="A8" s="4" t="inlineStr">
        <is>
          <t>Depreciation</t>
        </is>
      </c>
      <c r="B8" s="5" t="n">
        <v>2642531</v>
      </c>
      <c r="C8" s="5" t="n">
        <v>964597</v>
      </c>
    </row>
    <row r="9">
      <c r="A9" s="4" t="inlineStr">
        <is>
          <t>Change In Fair Value Of Warrant Liability</t>
        </is>
      </c>
      <c r="B9" s="5" t="n">
        <v>-4264763</v>
      </c>
      <c r="C9" s="5" t="n">
        <v>5904816</v>
      </c>
    </row>
    <row r="10">
      <c r="A10" s="4" t="inlineStr">
        <is>
          <t>Loss On Translation Of Warrant Liability</t>
        </is>
      </c>
      <c r="B10" s="5" t="n">
        <v>104954</v>
      </c>
      <c r="C10" s="5" t="n">
        <v>282714</v>
      </c>
    </row>
    <row r="11">
      <c r="A11" s="4" t="inlineStr">
        <is>
          <t>Transaction Costs</t>
        </is>
      </c>
      <c r="B11" s="5" t="n">
        <v>0</v>
      </c>
      <c r="C11" s="5" t="n">
        <v>256666</v>
      </c>
    </row>
    <row r="12">
      <c r="A12" s="4" t="inlineStr">
        <is>
          <t>Deferred Tax Liability</t>
        </is>
      </c>
      <c r="B12" s="5" t="n">
        <v>0</v>
      </c>
      <c r="C12" s="5" t="n">
        <v>86063</v>
      </c>
    </row>
    <row r="13">
      <c r="A13" s="4" t="inlineStr">
        <is>
          <t>Procceeds From Lease Incentive</t>
        </is>
      </c>
      <c r="B13" s="5" t="n">
        <v>1000000</v>
      </c>
      <c r="C13" s="5" t="n">
        <v>0</v>
      </c>
    </row>
    <row r="14">
      <c r="A14" s="4" t="inlineStr">
        <is>
          <t>Unrealized Gain On Foreign Currency Exchange</t>
        </is>
      </c>
      <c r="B14" s="5" t="n">
        <v>-145267</v>
      </c>
      <c r="C14" s="5" t="n">
        <v>-14641</v>
      </c>
    </row>
    <row r="15">
      <c r="A15" s="4" t="inlineStr">
        <is>
          <t>Adjustments for items not involving cash</t>
        </is>
      </c>
      <c r="B15" s="5" t="n">
        <v>282463</v>
      </c>
      <c r="C15" s="5" t="n">
        <v>2427798</v>
      </c>
    </row>
    <row r="16">
      <c r="A16" s="4" t="inlineStr">
        <is>
          <t>Net Changes In Non-cash Working Capital Items</t>
        </is>
      </c>
      <c r="B16" s="5" t="n">
        <v>3563710</v>
      </c>
      <c r="C16" s="5" t="n">
        <v>2123567</v>
      </c>
    </row>
    <row r="17">
      <c r="A17" s="4" t="inlineStr">
        <is>
          <t>Repayment Of Lease Liabilities</t>
        </is>
      </c>
      <c r="B17" s="5" t="n">
        <v>-885433</v>
      </c>
      <c r="C17" s="5" t="n">
        <v>-758039</v>
      </c>
    </row>
    <row r="18">
      <c r="A18" s="4" t="inlineStr">
        <is>
          <t>Total Operating</t>
        </is>
      </c>
      <c r="B18" s="5" t="n">
        <v>2960740</v>
      </c>
      <c r="C18" s="5" t="n">
        <v>3793326</v>
      </c>
    </row>
    <row r="19">
      <c r="A19" s="3" t="inlineStr">
        <is>
          <t>Financing Activities</t>
        </is>
      </c>
    </row>
    <row r="20">
      <c r="A20" s="4" t="inlineStr">
        <is>
          <t>Proceeds From Private Placements</t>
        </is>
      </c>
      <c r="B20" s="5" t="n">
        <v>0</v>
      </c>
      <c r="C20" s="5" t="n">
        <v>53852980</v>
      </c>
    </row>
    <row r="21">
      <c r="A21" s="4" t="inlineStr">
        <is>
          <t>Proceeds From Exercise Of Warrants And Options</t>
        </is>
      </c>
      <c r="B21" s="5" t="n">
        <v>0</v>
      </c>
      <c r="C21" s="5" t="n">
        <v>10884762</v>
      </c>
    </row>
    <row r="22">
      <c r="A22" s="4" t="inlineStr">
        <is>
          <t>Financing Issuance Expenses</t>
        </is>
      </c>
      <c r="B22" s="5" t="n">
        <v>0</v>
      </c>
      <c r="C22" s="5" t="n">
        <v>-3494930</v>
      </c>
    </row>
    <row r="23">
      <c r="A23" s="4" t="inlineStr">
        <is>
          <t>Total Financing</t>
        </is>
      </c>
      <c r="B23" s="5" t="n">
        <v>0</v>
      </c>
      <c r="C23" s="5" t="n">
        <v>61242812</v>
      </c>
    </row>
    <row r="24">
      <c r="A24" s="3" t="inlineStr">
        <is>
          <t>Investing Activities</t>
        </is>
      </c>
    </row>
    <row r="25">
      <c r="A25" s="4" t="inlineStr">
        <is>
          <t>Purchase Of Property, Plant And Equipment</t>
        </is>
      </c>
      <c r="B25" s="5" t="n">
        <v>-4026607</v>
      </c>
      <c r="C25" s="5" t="n">
        <v>-3471948</v>
      </c>
    </row>
    <row r="26">
      <c r="A26" s="4" t="inlineStr">
        <is>
          <t>Cash Acquired Through Ngw Acquisition</t>
        </is>
      </c>
      <c r="B26" s="5" t="n">
        <v>-1478698</v>
      </c>
      <c r="C26" s="5" t="n">
        <v>0</v>
      </c>
    </row>
    <row r="27">
      <c r="A27" s="4" t="inlineStr">
        <is>
          <t>Total Investing</t>
        </is>
      </c>
      <c r="B27" s="5" t="n">
        <v>-2547909</v>
      </c>
      <c r="C27" s="5" t="n">
        <v>-3471948</v>
      </c>
    </row>
    <row r="28">
      <c r="A28" s="4" t="inlineStr">
        <is>
          <t>Effect Of Foreign Exchange On Cash</t>
        </is>
      </c>
      <c r="B28" s="5" t="n">
        <v>142968</v>
      </c>
      <c r="C28" s="5" t="n">
        <v>598310</v>
      </c>
    </row>
    <row r="29">
      <c r="A29" s="4" t="inlineStr">
        <is>
          <t>Net Change In Cash During The Year</t>
        </is>
      </c>
      <c r="B29" s="5" t="n">
        <v>555799</v>
      </c>
      <c r="C29" s="5" t="n">
        <v>62162500</v>
      </c>
    </row>
    <row r="30">
      <c r="A30" s="4" t="inlineStr">
        <is>
          <t>End Of Period</t>
        </is>
      </c>
      <c r="B30" s="5" t="n">
        <v>62144642</v>
      </c>
      <c r="C30" s="5" t="n">
        <v>141163350</v>
      </c>
    </row>
    <row r="31">
      <c r="A31" s="4" t="inlineStr">
        <is>
          <t>Cash at begenning</t>
        </is>
      </c>
      <c r="B31" s="6" t="n">
        <v>61588843</v>
      </c>
      <c r="C31" s="6" t="n">
        <v>790008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 capital (Details Narrative) - USD ($)</t>
        </is>
      </c>
      <c r="B1" s="2" t="inlineStr">
        <is>
          <t>Feb. 02, 2022</t>
        </is>
      </c>
      <c r="C1" s="2" t="inlineStr">
        <is>
          <t>Mar. 31, 2022</t>
        </is>
      </c>
      <c r="D1" s="2" t="inlineStr">
        <is>
          <t>Mar. 31, 2021</t>
        </is>
      </c>
      <c r="E1" s="2" t="inlineStr">
        <is>
          <t>Dec. 31, 2021</t>
        </is>
      </c>
      <c r="F1" s="2" t="inlineStr">
        <is>
          <t>Mar. 02, 2022</t>
        </is>
      </c>
      <c r="G1" s="2" t="inlineStr">
        <is>
          <t>Dec. 31, 2020</t>
        </is>
      </c>
    </row>
    <row r="2">
      <c r="A2" s="4" t="inlineStr">
        <is>
          <t>Cash proceeds</t>
        </is>
      </c>
      <c r="E2" s="6" t="n">
        <v>14093793</v>
      </c>
    </row>
    <row r="3">
      <c r="A3" s="4" t="inlineStr">
        <is>
          <t>Strike price</t>
        </is>
      </c>
      <c r="B3" s="6" t="n">
        <v>7</v>
      </c>
    </row>
    <row r="4">
      <c r="A4" s="4" t="inlineStr">
        <is>
          <t>Gross Proceeds</t>
        </is>
      </c>
      <c r="C4" s="6" t="n">
        <v>12901004</v>
      </c>
      <c r="D4" s="6" t="n">
        <v>13034727</v>
      </c>
    </row>
    <row r="5">
      <c r="A5" s="4" t="inlineStr">
        <is>
          <t>Share issuance costs</t>
        </is>
      </c>
      <c r="C5" s="6" t="n">
        <v>4791100</v>
      </c>
    </row>
    <row r="6">
      <c r="A6" s="4" t="inlineStr">
        <is>
          <t>Minimum [Member]</t>
        </is>
      </c>
    </row>
    <row r="7">
      <c r="A7" s="4" t="inlineStr">
        <is>
          <t>Strike price</t>
        </is>
      </c>
      <c r="E7" s="7" t="n">
        <v>0.75</v>
      </c>
    </row>
    <row r="8">
      <c r="A8" s="4" t="inlineStr">
        <is>
          <t>Maximum [Member]</t>
        </is>
      </c>
    </row>
    <row r="9">
      <c r="A9" s="4" t="inlineStr">
        <is>
          <t>Strike price</t>
        </is>
      </c>
      <c r="E9" s="7" t="n">
        <v>1.55</v>
      </c>
    </row>
    <row r="10">
      <c r="A10" s="4" t="inlineStr">
        <is>
          <t>Stock Option</t>
        </is>
      </c>
    </row>
    <row r="11">
      <c r="A11" s="4" t="inlineStr">
        <is>
          <t>Cash proceeds</t>
        </is>
      </c>
      <c r="E11" s="6" t="n">
        <v>86216</v>
      </c>
    </row>
    <row r="12">
      <c r="A12" s="4" t="inlineStr">
        <is>
          <t>Warrants exercised</t>
        </is>
      </c>
      <c r="C12" s="5" t="n">
        <v>1106925</v>
      </c>
      <c r="E12" s="5" t="n">
        <v>121336</v>
      </c>
    </row>
    <row r="13">
      <c r="A13" s="4" t="inlineStr">
        <is>
          <t>Acquisition</t>
        </is>
      </c>
    </row>
    <row r="14">
      <c r="A14" s="4" t="inlineStr">
        <is>
          <t>Common shares issued</t>
        </is>
      </c>
      <c r="F14" s="5" t="n">
        <v>21361002</v>
      </c>
    </row>
    <row r="15">
      <c r="A15" s="4" t="inlineStr">
        <is>
          <t>Restricted Stock Units (RSUs)</t>
        </is>
      </c>
    </row>
    <row r="16">
      <c r="A16" s="4" t="inlineStr">
        <is>
          <t>Common shares issued</t>
        </is>
      </c>
      <c r="E16" s="5" t="n">
        <v>3126534</v>
      </c>
    </row>
    <row r="17">
      <c r="A17" s="4" t="inlineStr">
        <is>
          <t>Common Shares</t>
        </is>
      </c>
    </row>
    <row r="18">
      <c r="A18" s="4" t="inlineStr">
        <is>
          <t>Common shares issued</t>
        </is>
      </c>
      <c r="C18" s="5" t="n">
        <v>220048952</v>
      </c>
      <c r="E18" s="5" t="n">
        <v>198687950</v>
      </c>
      <c r="G18" s="5" t="n">
        <v>126573250</v>
      </c>
    </row>
    <row r="19">
      <c r="A19" s="4" t="inlineStr">
        <is>
          <t>Share issuance costs</t>
        </is>
      </c>
      <c r="C19" s="6" t="n">
        <v>4534434</v>
      </c>
    </row>
    <row r="20">
      <c r="A20" s="4" t="inlineStr">
        <is>
          <t>Warrants exercised</t>
        </is>
      </c>
      <c r="E20" s="5" t="n">
        <v>121336</v>
      </c>
    </row>
    <row r="21">
      <c r="A21" s="4" t="inlineStr">
        <is>
          <t>Warrant [Member]</t>
        </is>
      </c>
    </row>
    <row r="22">
      <c r="A22" s="4" t="inlineStr">
        <is>
          <t>Cash proceeds</t>
        </is>
      </c>
      <c r="E22" s="6" t="n">
        <v>14093793</v>
      </c>
    </row>
    <row r="23">
      <c r="A23" s="4" t="inlineStr">
        <is>
          <t>Common shares issued</t>
        </is>
      </c>
      <c r="E23" s="5" t="n">
        <v>3772640</v>
      </c>
    </row>
    <row r="24">
      <c r="A24" s="4" t="inlineStr">
        <is>
          <t>Warrants exercised</t>
        </is>
      </c>
      <c r="E24" s="5" t="n">
        <v>3772640</v>
      </c>
    </row>
    <row r="25">
      <c r="A25" s="4" t="inlineStr">
        <is>
          <t>Financing - February 2021</t>
        </is>
      </c>
    </row>
    <row r="26">
      <c r="A26" s="4" t="inlineStr">
        <is>
          <t>Exercise price</t>
        </is>
      </c>
      <c r="B26" s="6" t="n">
        <v>9</v>
      </c>
    </row>
    <row r="27">
      <c r="A27" s="4" t="inlineStr">
        <is>
          <t>Common shares issued</t>
        </is>
      </c>
      <c r="B27" s="5" t="n">
        <v>9861250</v>
      </c>
    </row>
    <row r="28">
      <c r="A28" s="4" t="inlineStr">
        <is>
          <t>Gross Proceeds</t>
        </is>
      </c>
      <c r="B28" s="6" t="n">
        <v>53852980</v>
      </c>
    </row>
    <row r="29">
      <c r="A29" s="4" t="inlineStr">
        <is>
          <t>Broker warrant costs</t>
        </is>
      </c>
      <c r="C29" s="5" t="n">
        <v>1296170</v>
      </c>
    </row>
    <row r="30">
      <c r="A30" s="4" t="inlineStr">
        <is>
          <t>Share issuance costs</t>
        </is>
      </c>
      <c r="C30" s="6" t="n">
        <v>3494930</v>
      </c>
    </row>
    <row r="31">
      <c r="A31" s="4" t="inlineStr">
        <is>
          <t>Broker warrants issued</t>
        </is>
      </c>
      <c r="C31" s="5" t="n">
        <v>5916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Warrant (Details) - Warrant Liability - USD ($)</t>
        </is>
      </c>
      <c r="B1" s="2" t="inlineStr">
        <is>
          <t>3 Months Ended</t>
        </is>
      </c>
    </row>
    <row r="2">
      <c r="B2" s="2" t="inlineStr">
        <is>
          <t>Mar. 31, 2022</t>
        </is>
      </c>
      <c r="C2" s="2" t="inlineStr">
        <is>
          <t>Mar. 31, 2021</t>
        </is>
      </c>
    </row>
    <row r="3">
      <c r="A3" s="4" t="inlineStr">
        <is>
          <t>Beginning balance</t>
        </is>
      </c>
      <c r="B3" s="6" t="n">
        <v>7206049</v>
      </c>
      <c r="C3" s="6" t="n">
        <v>13204211</v>
      </c>
    </row>
    <row r="4">
      <c r="A4" s="4" t="inlineStr">
        <is>
          <t>Additions</t>
        </is>
      </c>
      <c r="B4" s="5" t="n">
        <v>0</v>
      </c>
      <c r="C4" s="5" t="n">
        <v>2884981</v>
      </c>
    </row>
    <row r="5">
      <c r="A5" s="4" t="inlineStr">
        <is>
          <t>Exercises</t>
        </is>
      </c>
      <c r="B5" s="5" t="n">
        <v>0</v>
      </c>
      <c r="C5" s="5" t="n">
        <v>8976258</v>
      </c>
    </row>
    <row r="6">
      <c r="A6" s="4" t="inlineStr">
        <is>
          <t>Foreign exchange</t>
        </is>
      </c>
      <c r="B6" s="5" t="n">
        <v>104954</v>
      </c>
      <c r="C6" s="5" t="n">
        <v>100635</v>
      </c>
    </row>
    <row r="7">
      <c r="A7" s="4" t="inlineStr">
        <is>
          <t>Change in fair value</t>
        </is>
      </c>
      <c r="B7" s="5" t="n">
        <v>-4264763</v>
      </c>
      <c r="C7" s="5" t="n">
        <v>-7520</v>
      </c>
    </row>
    <row r="8">
      <c r="A8" s="4" t="inlineStr">
        <is>
          <t>Ending balance</t>
        </is>
      </c>
      <c r="B8" s="6" t="n">
        <v>3046240</v>
      </c>
      <c r="C8" s="6" t="n">
        <v>720604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s>
  <sheetData>
    <row r="1">
      <c r="A1" s="1" t="inlineStr">
        <is>
          <t>Warrant (Details 1) - USD ($)</t>
        </is>
      </c>
      <c r="B1" s="2" t="inlineStr">
        <is>
          <t>3 Months Ended</t>
        </is>
      </c>
      <c r="D1" s="2" t="inlineStr">
        <is>
          <t>12 Months Ended</t>
        </is>
      </c>
    </row>
    <row r="2">
      <c r="B2" s="2" t="inlineStr">
        <is>
          <t>Mar. 31, 2022</t>
        </is>
      </c>
      <c r="C2" s="2" t="inlineStr">
        <is>
          <t>Mar. 31, 2021</t>
        </is>
      </c>
      <c r="D2" s="2" t="inlineStr">
        <is>
          <t>Dec. 31, 2021</t>
        </is>
      </c>
    </row>
    <row r="3">
      <c r="A3" s="4" t="inlineStr">
        <is>
          <t>Balance - beginning of period</t>
        </is>
      </c>
      <c r="B3" s="5" t="n">
        <v>169168</v>
      </c>
      <c r="C3" s="5" t="n">
        <v>293838</v>
      </c>
      <c r="D3" s="5" t="n">
        <v>293838</v>
      </c>
    </row>
    <row r="4">
      <c r="A4" s="4" t="inlineStr">
        <is>
          <t>Issued</t>
        </is>
      </c>
      <c r="B4" s="5" t="n">
        <v>1106925</v>
      </c>
      <c r="D4" s="5" t="n">
        <v>0</v>
      </c>
    </row>
    <row r="5">
      <c r="A5" s="4" t="inlineStr">
        <is>
          <t>Exercised</t>
        </is>
      </c>
      <c r="B5" s="6" t="n">
        <v>0</v>
      </c>
      <c r="C5" s="6" t="n">
        <v>-10884762</v>
      </c>
    </row>
    <row r="6">
      <c r="A6" s="4" t="inlineStr">
        <is>
          <t>Expired</t>
        </is>
      </c>
      <c r="B6" s="5" t="n">
        <v>0</v>
      </c>
      <c r="D6" s="5" t="n">
        <v>-3334</v>
      </c>
    </row>
    <row r="7">
      <c r="A7" s="4" t="inlineStr">
        <is>
          <t>Balanace-ending of period</t>
        </is>
      </c>
      <c r="B7" s="5" t="n">
        <v>1276093</v>
      </c>
      <c r="D7" s="5" t="n">
        <v>169168</v>
      </c>
    </row>
    <row r="8">
      <c r="A8" s="4" t="inlineStr">
        <is>
          <t>Weighted average exercise price, at beginning of period</t>
        </is>
      </c>
      <c r="B8" s="7" t="n">
        <v>2.01</v>
      </c>
      <c r="C8" s="7" t="n">
        <v>1.52</v>
      </c>
      <c r="D8" s="7" t="n">
        <v>1.52</v>
      </c>
    </row>
    <row r="9">
      <c r="A9" s="4" t="inlineStr">
        <is>
          <t>Weighted Average Exercise Price, Ending Balance</t>
        </is>
      </c>
      <c r="B9" s="6" t="n">
        <v>0</v>
      </c>
      <c r="D9" s="7" t="n">
        <v>2.01</v>
      </c>
    </row>
    <row r="10">
      <c r="A10" s="4" t="inlineStr">
        <is>
          <t>Warrant Liability</t>
        </is>
      </c>
    </row>
    <row r="11">
      <c r="A11" s="4" t="inlineStr">
        <is>
          <t>Balance - beginning of period</t>
        </is>
      </c>
      <c r="B11" s="5" t="n">
        <v>8861951</v>
      </c>
      <c r="C11" s="5" t="n">
        <v>7158337</v>
      </c>
      <c r="D11" s="5" t="n">
        <v>7158337</v>
      </c>
    </row>
    <row r="12">
      <c r="A12" s="4" t="inlineStr">
        <is>
          <t>Issued</t>
        </is>
      </c>
      <c r="B12" s="5" t="n">
        <v>0</v>
      </c>
      <c r="C12" s="5" t="n">
        <v>5522301</v>
      </c>
    </row>
    <row r="13">
      <c r="A13" s="4" t="inlineStr">
        <is>
          <t>Exercised</t>
        </is>
      </c>
      <c r="B13" s="6" t="n">
        <v>0</v>
      </c>
      <c r="C13" s="6" t="n">
        <v>-3772640</v>
      </c>
    </row>
    <row r="14">
      <c r="A14" s="4" t="inlineStr">
        <is>
          <t>Expired</t>
        </is>
      </c>
      <c r="B14" s="5" t="n">
        <v>0</v>
      </c>
      <c r="C14" s="5" t="n">
        <v>-46047</v>
      </c>
    </row>
    <row r="15">
      <c r="A15" s="4" t="inlineStr">
        <is>
          <t>Balanace-ending of period</t>
        </is>
      </c>
      <c r="B15" s="5" t="n">
        <v>8861951</v>
      </c>
      <c r="C15" s="5" t="n">
        <v>8861951</v>
      </c>
      <c r="D15" s="5" t="n">
        <v>8861951</v>
      </c>
    </row>
    <row r="16">
      <c r="A16" s="4" t="inlineStr">
        <is>
          <t>Weighted average exercise price, cancelled/expired</t>
        </is>
      </c>
      <c r="B16" s="6" t="n">
        <v>0</v>
      </c>
      <c r="C16" s="7" t="n">
        <v>3.75</v>
      </c>
    </row>
    <row r="17">
      <c r="A17" s="4" t="inlineStr">
        <is>
          <t>Weighted average exercise price, at beginning of period</t>
        </is>
      </c>
      <c r="B17" s="8" t="n">
        <v>7.46</v>
      </c>
      <c r="C17" s="8" t="n">
        <v>4.98</v>
      </c>
      <c r="D17" s="7" t="n">
        <v>4.98</v>
      </c>
    </row>
    <row r="18">
      <c r="A18" s="4" t="inlineStr">
        <is>
          <t>Weighted average exercise price, issued</t>
        </is>
      </c>
      <c r="B18" s="5" t="n">
        <v>0</v>
      </c>
      <c r="C18" s="8" t="n">
        <v>8.789999999999999</v>
      </c>
    </row>
    <row r="19">
      <c r="A19" s="4" t="inlineStr">
        <is>
          <t>Weighted average exercise price, Exercise</t>
        </is>
      </c>
      <c r="B19" s="5" t="n">
        <v>0</v>
      </c>
      <c r="C19" s="8" t="n">
        <v>4.73</v>
      </c>
    </row>
    <row r="20">
      <c r="A20" s="4" t="inlineStr">
        <is>
          <t>Weighted Average Exercise Price, Ending Balance</t>
        </is>
      </c>
      <c r="B20" s="7" t="n">
        <v>7.46</v>
      </c>
      <c r="C20" s="7" t="n">
        <v>7.46</v>
      </c>
      <c r="D20" s="7" t="n">
        <v>7.4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Warrant (Details 2) - USD ($)</t>
        </is>
      </c>
      <c r="B1" s="2" t="inlineStr">
        <is>
          <t>3 Months Ended</t>
        </is>
      </c>
    </row>
    <row r="2">
      <c r="B2" s="2" t="inlineStr">
        <is>
          <t>Mar. 31, 2022</t>
        </is>
      </c>
      <c r="C2" s="2" t="inlineStr">
        <is>
          <t>Mar. 31, 2021</t>
        </is>
      </c>
    </row>
    <row r="3">
      <c r="A3" s="4" t="inlineStr">
        <is>
          <t>Warrant liability</t>
        </is>
      </c>
      <c r="B3" s="6" t="n">
        <v>-4264763</v>
      </c>
      <c r="C3" s="6" t="n">
        <v>5904816</v>
      </c>
    </row>
    <row r="4">
      <c r="A4" s="4" t="inlineStr">
        <is>
          <t>Warrant Liability</t>
        </is>
      </c>
    </row>
    <row r="5">
      <c r="A5" s="4" t="inlineStr">
        <is>
          <t>Warrant liability</t>
        </is>
      </c>
      <c r="B5" s="5" t="n">
        <v>-3046240</v>
      </c>
      <c r="C5" s="5" t="n">
        <v>-7206049</v>
      </c>
    </row>
    <row r="6">
      <c r="A6" s="4" t="inlineStr">
        <is>
          <t>Fair Value, Inputs, Level 1 [Member] | Warrant Liability</t>
        </is>
      </c>
    </row>
    <row r="7">
      <c r="A7" s="4" t="inlineStr">
        <is>
          <t>Warrant liability</t>
        </is>
      </c>
      <c r="B7" s="6" t="n">
        <v>-3046240</v>
      </c>
      <c r="C7" s="6" t="n">
        <v>-720604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Warrant (Details Narrative) - USD ($)</t>
        </is>
      </c>
      <c r="B1" s="2" t="inlineStr">
        <is>
          <t>3 Months Ended</t>
        </is>
      </c>
    </row>
    <row r="2">
      <c r="B2" s="2" t="inlineStr">
        <is>
          <t>Mar. 31, 2022</t>
        </is>
      </c>
      <c r="C2" s="2" t="inlineStr">
        <is>
          <t>Mar. 31, 2021</t>
        </is>
      </c>
    </row>
    <row r="3">
      <c r="A3" s="3" t="inlineStr">
        <is>
          <t>Warrant (Details)</t>
        </is>
      </c>
    </row>
    <row r="4">
      <c r="A4" s="4" t="inlineStr">
        <is>
          <t>Received cash proceeds</t>
        </is>
      </c>
      <c r="B4" s="6" t="n">
        <v>0</v>
      </c>
      <c r="C4" s="6" t="n">
        <v>1088476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Share based compensation (Details) - $ / shares</t>
        </is>
      </c>
      <c r="B1" s="2" t="inlineStr">
        <is>
          <t>3 Months Ended</t>
        </is>
      </c>
    </row>
    <row r="2">
      <c r="B2" s="2" t="inlineStr">
        <is>
          <t>Mar. 31, 2022</t>
        </is>
      </c>
      <c r="C2" s="2" t="inlineStr">
        <is>
          <t>Dec. 31, 2021</t>
        </is>
      </c>
      <c r="D2" s="2" t="inlineStr">
        <is>
          <t>Dec. 31, 2020</t>
        </is>
      </c>
    </row>
    <row r="3">
      <c r="A3" s="4" t="inlineStr">
        <is>
          <t>Outstanding</t>
        </is>
      </c>
      <c r="B3" s="5" t="n">
        <v>1276093</v>
      </c>
      <c r="C3" s="5" t="n">
        <v>169168</v>
      </c>
      <c r="D3" s="5" t="n">
        <v>293838</v>
      </c>
    </row>
    <row r="4">
      <c r="A4" s="4" t="inlineStr">
        <is>
          <t>Exercisable</t>
        </is>
      </c>
      <c r="B4" s="5" t="n">
        <v>1276093</v>
      </c>
      <c r="C4" s="5" t="n">
        <v>169168</v>
      </c>
    </row>
    <row r="5">
      <c r="A5" s="4" t="inlineStr">
        <is>
          <t>July 4, 2022 [Member]</t>
        </is>
      </c>
    </row>
    <row r="6">
      <c r="A6" s="4" t="inlineStr">
        <is>
          <t>Outstanding</t>
        </is>
      </c>
      <c r="B6" s="5" t="n">
        <v>100000</v>
      </c>
      <c r="C6" s="5" t="n">
        <v>100000</v>
      </c>
    </row>
    <row r="7">
      <c r="A7" s="4" t="inlineStr">
        <is>
          <t>Exercisable</t>
        </is>
      </c>
      <c r="B7" s="5" t="n">
        <v>100000</v>
      </c>
      <c r="C7" s="5" t="n">
        <v>100000</v>
      </c>
    </row>
    <row r="8">
      <c r="A8" s="4" t="inlineStr">
        <is>
          <t>Exercise price</t>
        </is>
      </c>
      <c r="B8" s="7" t="n">
        <v>2.65</v>
      </c>
    </row>
    <row r="9">
      <c r="A9" s="4" t="inlineStr">
        <is>
          <t>June 11, 2023 [Member]</t>
        </is>
      </c>
    </row>
    <row r="10">
      <c r="A10" s="4" t="inlineStr">
        <is>
          <t>Outstanding</t>
        </is>
      </c>
      <c r="B10" s="5" t="n">
        <v>61668</v>
      </c>
      <c r="C10" s="5" t="n">
        <v>61668</v>
      </c>
    </row>
    <row r="11">
      <c r="A11" s="4" t="inlineStr">
        <is>
          <t>Exercisable</t>
        </is>
      </c>
      <c r="B11" s="5" t="n">
        <v>61668</v>
      </c>
      <c r="C11" s="5" t="n">
        <v>61668</v>
      </c>
    </row>
    <row r="12">
      <c r="A12" s="4" t="inlineStr">
        <is>
          <t>Exercise price</t>
        </is>
      </c>
      <c r="B12" s="7" t="n">
        <v>0.8</v>
      </c>
    </row>
    <row r="13">
      <c r="A13" s="4" t="inlineStr">
        <is>
          <t>June 30, 2024 [Member]</t>
        </is>
      </c>
    </row>
    <row r="14">
      <c r="A14" s="4" t="inlineStr">
        <is>
          <t>Outstanding</t>
        </is>
      </c>
      <c r="B14" s="5" t="n">
        <v>7500</v>
      </c>
      <c r="C14" s="5" t="n">
        <v>7500</v>
      </c>
    </row>
    <row r="15">
      <c r="A15" s="4" t="inlineStr">
        <is>
          <t>Exercisable</t>
        </is>
      </c>
      <c r="B15" s="5" t="n">
        <v>7500</v>
      </c>
      <c r="C15" s="5" t="n">
        <v>7500</v>
      </c>
    </row>
    <row r="16">
      <c r="A16" s="4" t="inlineStr">
        <is>
          <t>Exercise price</t>
        </is>
      </c>
      <c r="B16" s="7" t="n">
        <v>2.6</v>
      </c>
    </row>
    <row r="17">
      <c r="A17" s="4" t="inlineStr">
        <is>
          <t>November 21, 2024 [Member]</t>
        </is>
      </c>
    </row>
    <row r="18">
      <c r="A18" s="4" t="inlineStr">
        <is>
          <t>Outstanding</t>
        </is>
      </c>
      <c r="B18" s="5" t="n">
        <v>282528</v>
      </c>
      <c r="C18" s="5" t="n">
        <v>0</v>
      </c>
    </row>
    <row r="19">
      <c r="A19" s="4" t="inlineStr">
        <is>
          <t>Exercisable</t>
        </is>
      </c>
      <c r="B19" s="5" t="n">
        <v>282528</v>
      </c>
      <c r="C19" s="5" t="n">
        <v>0</v>
      </c>
    </row>
    <row r="20">
      <c r="A20" s="4" t="inlineStr">
        <is>
          <t>Exercise price</t>
        </is>
      </c>
      <c r="B20" s="7" t="n">
        <v>1.31</v>
      </c>
    </row>
    <row r="21">
      <c r="A21" s="4" t="inlineStr">
        <is>
          <t>February 27, 2025 [Member]</t>
        </is>
      </c>
    </row>
    <row r="22">
      <c r="A22" s="4" t="inlineStr">
        <is>
          <t>Outstanding</t>
        </is>
      </c>
      <c r="B22" s="5" t="n">
        <v>51525</v>
      </c>
      <c r="C22" s="5" t="n">
        <v>0</v>
      </c>
    </row>
    <row r="23">
      <c r="A23" s="4" t="inlineStr">
        <is>
          <t>Exercisable</t>
        </is>
      </c>
      <c r="B23" s="5" t="n">
        <v>51525</v>
      </c>
      <c r="C23" s="5" t="n">
        <v>0</v>
      </c>
    </row>
    <row r="24">
      <c r="A24" s="4" t="inlineStr">
        <is>
          <t>Exercise price</t>
        </is>
      </c>
      <c r="B24" s="7" t="n">
        <v>1.31</v>
      </c>
    </row>
    <row r="25">
      <c r="A25" s="4" t="inlineStr">
        <is>
          <t>July 6, 2025 [Member]</t>
        </is>
      </c>
    </row>
    <row r="26">
      <c r="A26" s="4" t="inlineStr">
        <is>
          <t>Outstanding</t>
        </is>
      </c>
      <c r="B26" s="5" t="n">
        <v>97325</v>
      </c>
      <c r="C26" s="5" t="n">
        <v>0</v>
      </c>
    </row>
    <row r="27">
      <c r="A27" s="4" t="inlineStr">
        <is>
          <t>Exercisable</t>
        </is>
      </c>
      <c r="B27" s="5" t="n">
        <v>97325</v>
      </c>
      <c r="C27" s="5" t="n">
        <v>0</v>
      </c>
    </row>
    <row r="28">
      <c r="A28" s="4" t="inlineStr">
        <is>
          <t>Exercise price</t>
        </is>
      </c>
      <c r="B28" s="7" t="n">
        <v>1.31</v>
      </c>
    </row>
    <row r="29">
      <c r="A29" s="4" t="inlineStr">
        <is>
          <t>September 30, 2025 [Member]</t>
        </is>
      </c>
    </row>
    <row r="30">
      <c r="A30" s="4" t="inlineStr">
        <is>
          <t>Outstanding</t>
        </is>
      </c>
      <c r="B30" s="5" t="n">
        <v>143125</v>
      </c>
      <c r="C30" s="5" t="n">
        <v>0</v>
      </c>
    </row>
    <row r="31">
      <c r="A31" s="4" t="inlineStr">
        <is>
          <t>Exercisable</t>
        </is>
      </c>
      <c r="B31" s="5" t="n">
        <v>143125</v>
      </c>
      <c r="C31" s="5" t="n">
        <v>0</v>
      </c>
    </row>
    <row r="32">
      <c r="A32" s="4" t="inlineStr">
        <is>
          <t>Exercise price</t>
        </is>
      </c>
      <c r="B32" s="7" t="n">
        <v>2.19</v>
      </c>
    </row>
    <row r="33">
      <c r="A33" s="4" t="inlineStr">
        <is>
          <t>December 15, 2025 [Member]</t>
        </is>
      </c>
    </row>
    <row r="34">
      <c r="A34" s="4" t="inlineStr">
        <is>
          <t>Outstanding</t>
        </is>
      </c>
      <c r="B34" s="5" t="n">
        <v>269075</v>
      </c>
      <c r="C34" s="5" t="n">
        <v>0</v>
      </c>
    </row>
    <row r="35">
      <c r="A35" s="4" t="inlineStr">
        <is>
          <t>Exercisable</t>
        </is>
      </c>
      <c r="B35" s="5" t="n">
        <v>269075</v>
      </c>
      <c r="C35" s="5" t="n">
        <v>0</v>
      </c>
    </row>
    <row r="36">
      <c r="A36" s="4" t="inlineStr">
        <is>
          <t>Exercise price</t>
        </is>
      </c>
      <c r="B36" s="7" t="n">
        <v>3.06</v>
      </c>
    </row>
    <row r="37">
      <c r="A37" s="4" t="inlineStr">
        <is>
          <t>September 30, 2026 [Member]</t>
        </is>
      </c>
    </row>
    <row r="38">
      <c r="A38" s="4" t="inlineStr">
        <is>
          <t>Outstanding</t>
        </is>
      </c>
      <c r="B38" s="5" t="n">
        <v>263347</v>
      </c>
      <c r="C38" s="5" t="n">
        <v>0</v>
      </c>
    </row>
    <row r="39">
      <c r="A39" s="4" t="inlineStr">
        <is>
          <t>Exercisable</t>
        </is>
      </c>
      <c r="B39" s="5" t="n">
        <v>263347</v>
      </c>
      <c r="C39" s="5" t="n">
        <v>0</v>
      </c>
    </row>
    <row r="40">
      <c r="A40" s="4" t="inlineStr">
        <is>
          <t>Exercise price</t>
        </is>
      </c>
      <c r="B40" s="7" t="n">
        <v>4.3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Share based compensation (Details 1) - $ / shares</t>
        </is>
      </c>
      <c r="B1" s="2" t="inlineStr">
        <is>
          <t>3 Months Ended</t>
        </is>
      </c>
      <c r="C1" s="2" t="inlineStr">
        <is>
          <t>12 Months Ended</t>
        </is>
      </c>
    </row>
    <row r="2">
      <c r="B2" s="2" t="inlineStr">
        <is>
          <t>Mar. 31, 2022</t>
        </is>
      </c>
      <c r="C2" s="2" t="inlineStr">
        <is>
          <t>Dec. 31, 2021</t>
        </is>
      </c>
    </row>
    <row r="3">
      <c r="A3" s="3" t="inlineStr">
        <is>
          <t>Property and equipments (Details)</t>
        </is>
      </c>
    </row>
    <row r="4">
      <c r="A4" s="4" t="inlineStr">
        <is>
          <t>Balance - beginning of period</t>
        </is>
      </c>
      <c r="B4" s="5" t="n">
        <v>169168</v>
      </c>
      <c r="C4" s="5" t="n">
        <v>293838</v>
      </c>
    </row>
    <row r="5">
      <c r="A5" s="4" t="inlineStr">
        <is>
          <t>Issued</t>
        </is>
      </c>
      <c r="B5" s="5" t="n">
        <v>1106925</v>
      </c>
      <c r="C5" s="5" t="n">
        <v>0</v>
      </c>
    </row>
    <row r="6">
      <c r="A6" s="4" t="inlineStr">
        <is>
          <t>Exercised</t>
        </is>
      </c>
      <c r="B6" s="5" t="n">
        <v>0</v>
      </c>
      <c r="C6" s="5" t="n">
        <v>121336</v>
      </c>
    </row>
    <row r="7">
      <c r="A7" s="4" t="inlineStr">
        <is>
          <t>Expired</t>
        </is>
      </c>
      <c r="B7" s="5" t="n">
        <v>0</v>
      </c>
      <c r="C7" s="5" t="n">
        <v>3334</v>
      </c>
    </row>
    <row r="8">
      <c r="A8" s="4" t="inlineStr">
        <is>
          <t>Forfeited</t>
        </is>
      </c>
      <c r="B8" s="5" t="n">
        <v>0</v>
      </c>
      <c r="C8" s="5" t="n">
        <v>0</v>
      </c>
    </row>
    <row r="9">
      <c r="A9" s="4" t="inlineStr">
        <is>
          <t>Balance - end of period</t>
        </is>
      </c>
      <c r="B9" s="5" t="n">
        <v>1276093</v>
      </c>
      <c r="C9" s="5" t="n">
        <v>169168</v>
      </c>
    </row>
    <row r="10">
      <c r="A10" s="4" t="inlineStr">
        <is>
          <t>Weighted average exercise price, at beginning of period</t>
        </is>
      </c>
      <c r="B10" s="7" t="n">
        <v>2.01</v>
      </c>
      <c r="C10" s="7" t="n">
        <v>1.52</v>
      </c>
    </row>
    <row r="11">
      <c r="A11" s="4" t="inlineStr">
        <is>
          <t>Weighted Average Exercise, Issued</t>
        </is>
      </c>
      <c r="B11" s="8" t="n">
        <v>2.58</v>
      </c>
    </row>
    <row r="12">
      <c r="A12" s="4" t="inlineStr">
        <is>
          <t>Weighted Average Exercise, Exercised</t>
        </is>
      </c>
      <c r="C12" s="8" t="n">
        <v>0.91</v>
      </c>
    </row>
    <row r="13">
      <c r="A13" s="4" t="inlineStr">
        <is>
          <t>Weighted Average Exercise, Expired</t>
        </is>
      </c>
      <c r="C13" s="8" t="n">
        <v>0.8</v>
      </c>
    </row>
    <row r="14">
      <c r="A14" s="4" t="inlineStr">
        <is>
          <t>Weighted Average Exercise Price, Ending Balance</t>
        </is>
      </c>
      <c r="B14" s="6" t="n">
        <v>0</v>
      </c>
      <c r="C14" s="7" t="n">
        <v>2.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hare based compensation (Details 2) - shares</t>
        </is>
      </c>
      <c r="B1" s="2" t="inlineStr">
        <is>
          <t>3 Months Ended</t>
        </is>
      </c>
    </row>
    <row r="2">
      <c r="B2" s="2" t="inlineStr">
        <is>
          <t>Mar. 31, 2022</t>
        </is>
      </c>
      <c r="C2" s="2" t="inlineStr">
        <is>
          <t>Mar. 31, 2021</t>
        </is>
      </c>
    </row>
    <row r="3">
      <c r="A3" s="3" t="inlineStr">
        <is>
          <t>Property and equipments (Details)</t>
        </is>
      </c>
    </row>
    <row r="4">
      <c r="A4" s="4" t="inlineStr">
        <is>
          <t>Balance - beginning of period</t>
        </is>
      </c>
      <c r="B4" s="5" t="n">
        <v>2591929</v>
      </c>
      <c r="C4" s="5" t="n">
        <v>1764250</v>
      </c>
    </row>
    <row r="5">
      <c r="A5" s="4" t="inlineStr">
        <is>
          <t>Exercised</t>
        </is>
      </c>
      <c r="B5" s="5" t="n">
        <v>0</v>
      </c>
      <c r="C5" s="5" t="n">
        <v>852154</v>
      </c>
    </row>
    <row r="6">
      <c r="A6" s="4" t="inlineStr">
        <is>
          <t>Balance - end of period</t>
        </is>
      </c>
      <c r="B6" s="5" t="n">
        <v>2591929</v>
      </c>
      <c r="C6" s="5" t="n">
        <v>91209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s>
  <sheetData>
    <row r="1">
      <c r="A1" s="1" t="inlineStr">
        <is>
          <t>Share based compensation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Jan. 04, 2021</t>
        </is>
      </c>
    </row>
    <row r="3">
      <c r="A3" s="3" t="inlineStr">
        <is>
          <t>Property and equipments (Details)</t>
        </is>
      </c>
    </row>
    <row r="4">
      <c r="A4" s="4" t="inlineStr">
        <is>
          <t>Share based compensations</t>
        </is>
      </c>
      <c r="C4" s="6" t="n">
        <v>1678</v>
      </c>
    </row>
    <row r="5">
      <c r="A5" s="4" t="inlineStr">
        <is>
          <t>Share based compensation RSU</t>
        </is>
      </c>
      <c r="B5" s="6" t="n">
        <v>2055494</v>
      </c>
      <c r="C5" s="6" t="n">
        <v>202295</v>
      </c>
    </row>
    <row r="6">
      <c r="A6" s="4" t="inlineStr">
        <is>
          <t>Intrinsic value of options outstanding</t>
        </is>
      </c>
      <c r="B6" s="5" t="n">
        <v>676329</v>
      </c>
      <c r="D6" s="6" t="n">
        <v>238010</v>
      </c>
    </row>
    <row r="7">
      <c r="A7" s="4" t="inlineStr">
        <is>
          <t>Exercises intrinsic value</t>
        </is>
      </c>
      <c r="D7" s="5" t="n">
        <v>274611</v>
      </c>
    </row>
    <row r="8">
      <c r="A8" s="4" t="inlineStr">
        <is>
          <t>Common shares Issued</t>
        </is>
      </c>
      <c r="E8" s="5" t="n">
        <v>852154</v>
      </c>
    </row>
    <row r="9">
      <c r="A9" s="4" t="inlineStr">
        <is>
          <t>Common shares vested</t>
        </is>
      </c>
      <c r="E9" s="5" t="n">
        <v>852154</v>
      </c>
    </row>
    <row r="10">
      <c r="A10" s="4" t="inlineStr">
        <is>
          <t>Exercisable intrinsic value</t>
        </is>
      </c>
      <c r="B10" s="6" t="n">
        <v>676329</v>
      </c>
      <c r="D10" s="6" t="n">
        <v>23801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oss per share (Details) - USD ($)</t>
        </is>
      </c>
      <c r="B1" s="2" t="inlineStr">
        <is>
          <t>3 Months Ended</t>
        </is>
      </c>
    </row>
    <row r="2">
      <c r="B2" s="2" t="inlineStr">
        <is>
          <t>Mar. 31, 2022</t>
        </is>
      </c>
      <c r="C2" s="2" t="inlineStr">
        <is>
          <t>Mar. 31, 2021</t>
        </is>
      </c>
    </row>
    <row r="3">
      <c r="A3" s="3" t="inlineStr">
        <is>
          <t>Property and equipments (Details)</t>
        </is>
      </c>
    </row>
    <row r="4">
      <c r="A4" s="4" t="inlineStr">
        <is>
          <t>Loss available to common shareholders</t>
        </is>
      </c>
      <c r="B4" s="6" t="n">
        <v>-2061071</v>
      </c>
      <c r="C4" s="6" t="n">
        <v>-6014429</v>
      </c>
    </row>
    <row r="5">
      <c r="A5" s="4" t="inlineStr">
        <is>
          <t>Weighted average number of shares outstanding, basic and diluted</t>
        </is>
      </c>
      <c r="B5" s="6" t="n">
        <v>205570940</v>
      </c>
      <c r="C5" s="6" t="n">
        <v>190777592</v>
      </c>
    </row>
    <row r="6">
      <c r="A6" s="4" t="inlineStr">
        <is>
          <t>Basic and diluted (loss) per share</t>
        </is>
      </c>
      <c r="B6" s="7" t="n">
        <v>-0.01</v>
      </c>
      <c r="C6" s="7" t="n">
        <v>-0.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Mar. 31, 2022</t>
        </is>
      </c>
    </row>
    <row r="3">
      <c r="A3" s="3" t="inlineStr">
        <is>
          <t>Nature Of Operations</t>
        </is>
      </c>
    </row>
    <row r="4">
      <c r="A4" s="4" t="inlineStr">
        <is>
          <t>Nature Of Operations</t>
        </is>
      </c>
      <c r="B4" s="4" t="inlineStr">
        <is>
          <t>1. Nature of operations Planet 13 Holdings Inc. (“ P13 Company The Company is a vertically integrated cultivator and provider of cannabis and cannabis-infused products that is licensed under the laws of the States of Nevada, California, and Florida with a license lottery win-result in Illinois. The Company is licensed in these jurisdictions as follows: six Nevada licenses for cultivation (three medical and three adult-use), six Nevada licenses for production (three medical and three adult-use), three Nevada dispensary licenses (one medical and two adult-use), two Nevada licenses for distribution (one active, one conditional), one adult-use dispensary license in California, one distribution license in California, one Medical Marijuana Treatment Center license in Florida (unlimited medical dispensaries, cultivation and processing) and one lottery win for an adult-use dispensary license in Illinois. As of March 2, 2022, by way of acquisition and in addition to the licenses listed above, the Company added three California cultivation licenses (one medical and two adult-use), one California cultivation nursery license, one California distribution license, one California license for adult-use manufacture, and one pending California license for cultivation packaging. P13 is a public company which is listed on the Canadian Securities Exchange (“ CSE The Company’s registered office is located at 595 Howe Street, 10 th While cannabis and CBD-infused products are legal under the laws of several U.S. states (with varying restrictions applicable), the United States Federal Controlled Substances Act classifies all “marijuana” as a Schedule I drug, whether for medical or recreational use. Under U.S. federal law, a Schedule I drug or substance has a high potential for abuse, no accepted medical use in the United States, and a lack of safety for use under medical supervision. The federal government currently is prohibited from prosecuting businesses that operate in compliance with applicable state and local medical cannabis laws and regulations; however, this does not protect adult use cannabis. In addition, if the federal government changes this position, it would be financially detrimental to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Loss per share (Details Narrative) - USD ($)</t>
        </is>
      </c>
      <c r="B1" s="2" t="inlineStr">
        <is>
          <t>3 Months Ended</t>
        </is>
      </c>
    </row>
    <row r="2">
      <c r="B2" s="2" t="inlineStr">
        <is>
          <t>Mar. 31, 2022</t>
        </is>
      </c>
      <c r="C2" s="2" t="inlineStr">
        <is>
          <t>Mar. 31, 2021</t>
        </is>
      </c>
    </row>
    <row r="3">
      <c r="A3" s="3" t="inlineStr">
        <is>
          <t>Property and equipments (Details)</t>
        </is>
      </c>
    </row>
    <row r="4">
      <c r="A4" s="4" t="inlineStr">
        <is>
          <t>Potentially dilutive securities</t>
        </is>
      </c>
      <c r="B4" s="6" t="n">
        <v>12729976</v>
      </c>
      <c r="C4" s="6" t="n">
        <v>1079060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General and administrative (Details) - USD ($)</t>
        </is>
      </c>
      <c r="B1" s="2" t="inlineStr">
        <is>
          <t>3 Months Ended</t>
        </is>
      </c>
    </row>
    <row r="2">
      <c r="B2" s="2" t="inlineStr">
        <is>
          <t>Mar. 31, 2022</t>
        </is>
      </c>
      <c r="C2" s="2" t="inlineStr">
        <is>
          <t>Mar. 31, 2021</t>
        </is>
      </c>
    </row>
    <row r="3">
      <c r="A3" s="3" t="inlineStr">
        <is>
          <t>Property and equipments (Details)</t>
        </is>
      </c>
    </row>
    <row r="4">
      <c r="A4" s="4" t="inlineStr">
        <is>
          <t>Salaries and wages</t>
        </is>
      </c>
      <c r="B4" s="6" t="n">
        <v>4784344</v>
      </c>
      <c r="C4" s="6" t="n">
        <v>3448129</v>
      </c>
    </row>
    <row r="5">
      <c r="A5" s="4" t="inlineStr">
        <is>
          <t>Share based compensation</t>
        </is>
      </c>
      <c r="B5" s="5" t="n">
        <v>2055494</v>
      </c>
      <c r="C5" s="5" t="n">
        <v>203973</v>
      </c>
    </row>
    <row r="6">
      <c r="A6" s="4" t="inlineStr">
        <is>
          <t>Licenses and permits</t>
        </is>
      </c>
      <c r="B6" s="5" t="n">
        <v>673614</v>
      </c>
      <c r="C6" s="5" t="n">
        <v>499336</v>
      </c>
    </row>
    <row r="7">
      <c r="A7" s="4" t="inlineStr">
        <is>
          <t>Payroll taxes and benefits</t>
        </is>
      </c>
      <c r="B7" s="5" t="n">
        <v>1170454</v>
      </c>
      <c r="C7" s="5" t="n">
        <v>682042</v>
      </c>
    </row>
    <row r="8">
      <c r="A8" s="4" t="inlineStr">
        <is>
          <t>Supplies and office expenses</t>
        </is>
      </c>
      <c r="B8" s="5" t="n">
        <v>247933</v>
      </c>
      <c r="C8" s="5" t="n">
        <v>299784</v>
      </c>
    </row>
    <row r="9">
      <c r="A9" s="4" t="inlineStr">
        <is>
          <t>Subcontrators</t>
        </is>
      </c>
      <c r="B9" s="5" t="n">
        <v>732984</v>
      </c>
      <c r="C9" s="5" t="n">
        <v>474640</v>
      </c>
    </row>
    <row r="10">
      <c r="A10" s="4" t="inlineStr">
        <is>
          <t>Professional fees</t>
        </is>
      </c>
      <c r="B10" s="5" t="n">
        <v>2339674</v>
      </c>
      <c r="C10" s="5" t="n">
        <v>636170</v>
      </c>
    </row>
    <row r="11">
      <c r="A11" s="4" t="inlineStr">
        <is>
          <t>Miscelleneous general and administrative expenses</t>
        </is>
      </c>
      <c r="B11" s="5" t="n">
        <v>13486690</v>
      </c>
      <c r="C11" s="5" t="n">
        <v>7974816</v>
      </c>
    </row>
    <row r="12">
      <c r="A12" s="4" t="inlineStr">
        <is>
          <t>Total General and administrative expense</t>
        </is>
      </c>
      <c r="B12" s="6" t="n">
        <v>13486690</v>
      </c>
      <c r="C12" s="6" t="n">
        <v>801133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t>
        </is>
      </c>
      <c r="B1" s="2" t="inlineStr">
        <is>
          <t>3 Months Ended</t>
        </is>
      </c>
    </row>
    <row r="2">
      <c r="B2" s="2" t="inlineStr">
        <is>
          <t>Mar. 31, 2022</t>
        </is>
      </c>
      <c r="C2" s="2" t="inlineStr">
        <is>
          <t>Mar. 31, 2021</t>
        </is>
      </c>
    </row>
    <row r="3">
      <c r="A3" s="3" t="inlineStr">
        <is>
          <t>Change in Working Capital</t>
        </is>
      </c>
    </row>
    <row r="4">
      <c r="A4" s="4" t="inlineStr">
        <is>
          <t>Accounts Receivable</t>
        </is>
      </c>
      <c r="B4" s="6" t="n">
        <v>469564</v>
      </c>
      <c r="C4" s="6" t="n">
        <v>304238</v>
      </c>
    </row>
    <row r="5">
      <c r="A5" s="4" t="inlineStr">
        <is>
          <t>Inventory</t>
        </is>
      </c>
      <c r="B5" s="5" t="n">
        <v>1341349</v>
      </c>
      <c r="C5" s="5" t="n">
        <v>-1865995</v>
      </c>
    </row>
    <row r="6">
      <c r="A6" s="4" t="inlineStr">
        <is>
          <t>Prepaid Expenses and Other Assets</t>
        </is>
      </c>
      <c r="B6" s="5" t="n">
        <v>242118</v>
      </c>
      <c r="C6" s="5" t="n">
        <v>-2717571</v>
      </c>
    </row>
    <row r="7">
      <c r="A7" s="4" t="inlineStr">
        <is>
          <t>Long-term Deposits and Other Assets</t>
        </is>
      </c>
      <c r="B7" s="5" t="n">
        <v>12911</v>
      </c>
      <c r="C7" s="5" t="n">
        <v>0</v>
      </c>
    </row>
    <row r="8">
      <c r="A8" s="4" t="inlineStr">
        <is>
          <t>Deferred Tax Assets</t>
        </is>
      </c>
      <c r="B8" s="5" t="n">
        <v>-11353</v>
      </c>
      <c r="C8" s="5" t="n">
        <v>0</v>
      </c>
    </row>
    <row r="9">
      <c r="A9" s="4" t="inlineStr">
        <is>
          <t>Accounts Payable</t>
        </is>
      </c>
      <c r="B9" s="5" t="n">
        <v>506527</v>
      </c>
      <c r="C9" s="5" t="n">
        <v>1609235</v>
      </c>
    </row>
    <row r="10">
      <c r="A10" s="4" t="inlineStr">
        <is>
          <t>Accrued Expenses</t>
        </is>
      </c>
      <c r="B10" s="5" t="n">
        <v>-1765521</v>
      </c>
      <c r="C10" s="5" t="n">
        <v>1428950</v>
      </c>
    </row>
    <row r="11">
      <c r="A11" s="4" t="inlineStr">
        <is>
          <t>Income Taxes Payable</t>
        </is>
      </c>
      <c r="B11" s="5" t="n">
        <v>2768115</v>
      </c>
      <c r="C11" s="5" t="n">
        <v>3364710</v>
      </c>
    </row>
    <row r="12">
      <c r="A12" s="4" t="inlineStr">
        <is>
          <t>Other Liabilities</t>
        </is>
      </c>
      <c r="B12" s="5" t="n">
        <v>0</v>
      </c>
      <c r="C12" s="5" t="n">
        <v>0</v>
      </c>
    </row>
    <row r="13">
      <c r="A13" s="4" t="inlineStr">
        <is>
          <t>Net Changes in Non-cash Working Capital Items</t>
        </is>
      </c>
      <c r="B13" s="5" t="n">
        <v>3563710</v>
      </c>
      <c r="C13" s="5" t="n">
        <v>2123567</v>
      </c>
    </row>
    <row r="14">
      <c r="A14" s="4" t="inlineStr">
        <is>
          <t>Income Taxes cash paid</t>
        </is>
      </c>
      <c r="B14" s="5" t="n">
        <v>0</v>
      </c>
      <c r="C14" s="5" t="n">
        <v>0</v>
      </c>
    </row>
    <row r="15">
      <c r="A15" s="4" t="inlineStr">
        <is>
          <t>Interest cash paid</t>
        </is>
      </c>
      <c r="B15" s="5" t="n">
        <v>0</v>
      </c>
      <c r="C15" s="5" t="n">
        <v>0</v>
      </c>
    </row>
    <row r="16">
      <c r="A16" s="3" t="inlineStr">
        <is>
          <t>Non-cash Financing and Investing Activities</t>
        </is>
      </c>
    </row>
    <row r="17">
      <c r="A17" s="4" t="inlineStr">
        <is>
          <t>Initial Recognition of Fair Value of Net Assets Acquired in NGW Acqusition in Exchange for Shares, excluding Cash</t>
        </is>
      </c>
      <c r="B17" s="5" t="n">
        <v>22109890</v>
      </c>
      <c r="C17" s="5" t="n">
        <v>0</v>
      </c>
    </row>
    <row r="18">
      <c r="A18" s="4" t="inlineStr">
        <is>
          <t>Initial Recognition of ROU Assets and Lease Liabilities</t>
        </is>
      </c>
      <c r="B18" s="5" t="n">
        <v>56130</v>
      </c>
      <c r="C18" s="5" t="n">
        <v>0</v>
      </c>
    </row>
    <row r="19">
      <c r="A19" s="4" t="inlineStr">
        <is>
          <t>Fixed Asset Amounts in Accounts Payable</t>
        </is>
      </c>
      <c r="B19" s="5" t="n">
        <v>39825</v>
      </c>
      <c r="C19" s="5" t="n">
        <v>369066</v>
      </c>
    </row>
    <row r="20">
      <c r="A20" s="4" t="inlineStr">
        <is>
          <t>Warrant liability reclassified to APIC on settlement</t>
        </is>
      </c>
      <c r="B20" s="5" t="n">
        <v>0</v>
      </c>
      <c r="C20" s="5" t="n">
        <v>6388839</v>
      </c>
    </row>
    <row r="21">
      <c r="A21" s="4" t="inlineStr">
        <is>
          <t>Reclassification of long term lease liabilities to current</t>
        </is>
      </c>
      <c r="B21" s="6" t="n">
        <v>30570</v>
      </c>
      <c r="C21"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22" customWidth="1" min="2" max="2"/>
    <col width="21" customWidth="1" min="3" max="3"/>
  </cols>
  <sheetData>
    <row r="1">
      <c r="A1" s="1" t="inlineStr">
        <is>
          <t>Related Party Transactions and Balances (Details Narrative)</t>
        </is>
      </c>
      <c r="B1" s="2" t="inlineStr">
        <is>
          <t>3 Months Ended</t>
        </is>
      </c>
    </row>
    <row r="2">
      <c r="B2" s="2" t="inlineStr">
        <is>
          <t>Mar. 31, 2022USD ($)a</t>
        </is>
      </c>
      <c r="C2" s="2" t="inlineStr">
        <is>
          <t>Mar. 31, 2021USD ($)</t>
        </is>
      </c>
    </row>
    <row r="3">
      <c r="A3" s="4" t="inlineStr">
        <is>
          <t>Amount paid for storage space</t>
        </is>
      </c>
      <c r="B3" s="6" t="n">
        <v>5968</v>
      </c>
      <c r="C3" s="6" t="n">
        <v>28440</v>
      </c>
    </row>
    <row r="4">
      <c r="A4" s="4" t="inlineStr">
        <is>
          <t>co-CEOs [Member]</t>
        </is>
      </c>
    </row>
    <row r="5">
      <c r="A5" s="4" t="inlineStr">
        <is>
          <t>Rent paid</t>
        </is>
      </c>
      <c r="B5" s="6" t="n">
        <v>0</v>
      </c>
      <c r="C5" s="5" t="n">
        <v>229054</v>
      </c>
    </row>
    <row r="6">
      <c r="A6" s="4" t="inlineStr">
        <is>
          <t>Building [Member]</t>
        </is>
      </c>
    </row>
    <row r="7">
      <c r="A7" s="4" t="inlineStr">
        <is>
          <t>Area of land | a</t>
        </is>
      </c>
      <c r="B7" s="5" t="n">
        <v>2000</v>
      </c>
    </row>
    <row r="8">
      <c r="A8" s="4" t="inlineStr">
        <is>
          <t>Rent paid</t>
        </is>
      </c>
      <c r="B8" s="6" t="n">
        <v>6010</v>
      </c>
      <c r="C8" s="5" t="n">
        <v>6010</v>
      </c>
    </row>
    <row r="9">
      <c r="A9" s="4" t="inlineStr">
        <is>
          <t>Amount paid for marketing</t>
        </is>
      </c>
      <c r="B9" s="6" t="n">
        <v>183914</v>
      </c>
      <c r="C9" s="6" t="n">
        <v>3028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Commitments and contingencies (Details Narrative)</t>
        </is>
      </c>
      <c r="B1" s="2" t="inlineStr">
        <is>
          <t>3 Months Ended</t>
        </is>
      </c>
    </row>
    <row r="2">
      <c r="B2" s="2" t="inlineStr">
        <is>
          <t>Mar. 31, 2022USD ($)</t>
        </is>
      </c>
    </row>
    <row r="3">
      <c r="A3" s="3" t="inlineStr">
        <is>
          <t>Commitments and contingencies (Details Narrative)</t>
        </is>
      </c>
    </row>
    <row r="4">
      <c r="A4" s="4" t="inlineStr">
        <is>
          <t>Outstanding construction</t>
        </is>
      </c>
      <c r="B4" s="6" t="n">
        <v>558023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Risks (Details Narrative) - USD ($)</t>
        </is>
      </c>
      <c r="B1" s="2" t="inlineStr">
        <is>
          <t>Mar. 31, 2022</t>
        </is>
      </c>
      <c r="C1" s="2" t="inlineStr">
        <is>
          <t>Mar. 31, 2021</t>
        </is>
      </c>
    </row>
    <row r="2">
      <c r="A2" s="3" t="inlineStr">
        <is>
          <t>Risks (Details Narrative)</t>
        </is>
      </c>
    </row>
    <row r="3">
      <c r="A3" s="4" t="inlineStr">
        <is>
          <t>Cash and cash equivalents</t>
        </is>
      </c>
      <c r="B3" s="6" t="n">
        <v>143474</v>
      </c>
      <c r="C3" s="6" t="n">
        <v>16594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Disaggregated Revenue (Details) - USD ($)</t>
        </is>
      </c>
      <c r="B1" s="2" t="inlineStr">
        <is>
          <t>3 Months Ended</t>
        </is>
      </c>
    </row>
    <row r="2">
      <c r="B2" s="2" t="inlineStr">
        <is>
          <t>Mar. 31, 2022</t>
        </is>
      </c>
      <c r="C2" s="2" t="inlineStr">
        <is>
          <t>Mar. 31, 2021</t>
        </is>
      </c>
    </row>
    <row r="3">
      <c r="A3" s="4" t="inlineStr">
        <is>
          <t>Net Revenue</t>
        </is>
      </c>
      <c r="B3" s="6" t="n">
        <v>25694395</v>
      </c>
      <c r="C3" s="6" t="n">
        <v>23816208</v>
      </c>
    </row>
    <row r="4">
      <c r="A4" s="4" t="inlineStr">
        <is>
          <t>Wholesale [Member]</t>
        </is>
      </c>
    </row>
    <row r="5">
      <c r="A5" s="4" t="inlineStr">
        <is>
          <t>Net Revenue</t>
        </is>
      </c>
      <c r="B5" s="5" t="n">
        <v>2135004</v>
      </c>
      <c r="C5" s="5" t="n">
        <v>1041052</v>
      </c>
    </row>
    <row r="6">
      <c r="A6" s="4" t="inlineStr">
        <is>
          <t>Retail [Member]</t>
        </is>
      </c>
    </row>
    <row r="7">
      <c r="A7" s="4" t="inlineStr">
        <is>
          <t>Net Revenue</t>
        </is>
      </c>
      <c r="B7" s="6" t="n">
        <v>23559391</v>
      </c>
      <c r="C7" s="6" t="n">
        <v>2277515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Next Green Wave Acquisition (Details) - USD ($)</t>
        </is>
      </c>
      <c r="B1" s="2" t="inlineStr">
        <is>
          <t>3 Months Ended</t>
        </is>
      </c>
    </row>
    <row r="2">
      <c r="B2" s="2" t="inlineStr">
        <is>
          <t>Mar. 31, 2022</t>
        </is>
      </c>
      <c r="C2" s="2" t="inlineStr">
        <is>
          <t>Dec. 31, 2021</t>
        </is>
      </c>
    </row>
    <row r="3">
      <c r="A3" s="3" t="inlineStr">
        <is>
          <t>Next Green Wave Acquisition (Details)</t>
        </is>
      </c>
    </row>
    <row r="4">
      <c r="A4" s="4" t="inlineStr">
        <is>
          <t>Cash</t>
        </is>
      </c>
      <c r="B4" s="6" t="n">
        <v>15205</v>
      </c>
    </row>
    <row r="5">
      <c r="A5" s="4" t="inlineStr">
        <is>
          <t>Issuance of 21,361,002 Class A Shares (Note 11)</t>
        </is>
      </c>
      <c r="B5" s="5" t="n">
        <v>57854830</v>
      </c>
    </row>
    <row r="6">
      <c r="A6" s="4" t="inlineStr">
        <is>
          <t>Issuance of 1,106,925 replacement options</t>
        </is>
      </c>
      <c r="B6" s="5" t="n">
        <v>1239818</v>
      </c>
    </row>
    <row r="7">
      <c r="A7" s="4" t="inlineStr">
        <is>
          <t>Consideration paid</t>
        </is>
      </c>
      <c r="B7" s="5" t="n">
        <v>59109853</v>
      </c>
    </row>
    <row r="8">
      <c r="A8" s="3" t="inlineStr">
        <is>
          <t>Fair value of net assets acquired:</t>
        </is>
      </c>
    </row>
    <row r="9">
      <c r="A9" s="4" t="inlineStr">
        <is>
          <t>Cash</t>
        </is>
      </c>
      <c r="B9" s="5" t="n">
        <v>1478698</v>
      </c>
    </row>
    <row r="10">
      <c r="A10" s="4" t="inlineStr">
        <is>
          <t>Inventory</t>
        </is>
      </c>
      <c r="B10" s="5" t="n">
        <v>2095608</v>
      </c>
    </row>
    <row r="11">
      <c r="A11" s="4" t="inlineStr">
        <is>
          <t>Accounts Receivable</t>
        </is>
      </c>
      <c r="B11" s="5" t="n">
        <v>1306803</v>
      </c>
    </row>
    <row r="12">
      <c r="A12" s="4" t="inlineStr">
        <is>
          <t>Other current assets</t>
        </is>
      </c>
      <c r="B12" s="5" t="n">
        <v>67340</v>
      </c>
    </row>
    <row r="13">
      <c r="A13" s="4" t="inlineStr">
        <is>
          <t>Property, plant and equipment, net of accumulated depreciation</t>
        </is>
      </c>
      <c r="B13" s="5" t="n">
        <v>13162210</v>
      </c>
    </row>
    <row r="14">
      <c r="A14" s="4" t="inlineStr">
        <is>
          <t>Other assets</t>
        </is>
      </c>
      <c r="B14" s="5" t="n">
        <v>185619</v>
      </c>
    </row>
    <row r="15">
      <c r="A15" s="4" t="inlineStr">
        <is>
          <t>Intangible asset - License</t>
        </is>
      </c>
      <c r="B15" s="5" t="n">
        <v>5500000</v>
      </c>
    </row>
    <row r="16">
      <c r="A16" s="4" t="inlineStr">
        <is>
          <t>Goodwill</t>
        </is>
      </c>
      <c r="B16" s="5" t="n">
        <v>35506060</v>
      </c>
      <c r="C16" s="6" t="n">
        <v>0</v>
      </c>
    </row>
    <row r="17">
      <c r="A17" s="4" t="inlineStr">
        <is>
          <t>Accounts Payable</t>
        </is>
      </c>
      <c r="B17" s="5" t="n">
        <v>-20219</v>
      </c>
    </row>
    <row r="18">
      <c r="A18" s="4" t="inlineStr">
        <is>
          <t>Accrued Liabilities</t>
        </is>
      </c>
      <c r="B18" s="5" t="n">
        <v>-172266</v>
      </c>
    </row>
    <row r="19">
      <c r="A19" s="4" t="inlineStr">
        <is>
          <t>Fair value of net assets acquired</t>
        </is>
      </c>
      <c r="B19" s="6" t="n">
        <v>5910985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ext Green Wave Acquisition (Details 1) - USD ($)</t>
        </is>
      </c>
      <c r="B1" s="2" t="inlineStr">
        <is>
          <t>3 Months Ended</t>
        </is>
      </c>
    </row>
    <row r="2">
      <c r="B2" s="2" t="inlineStr">
        <is>
          <t>Mar. 31, 2022</t>
        </is>
      </c>
      <c r="C2" s="2" t="inlineStr">
        <is>
          <t>Mar. 31, 2021</t>
        </is>
      </c>
    </row>
    <row r="3">
      <c r="A3" s="4" t="inlineStr">
        <is>
          <t>Gross Profit</t>
        </is>
      </c>
      <c r="B3" s="6" t="n">
        <v>12901004</v>
      </c>
      <c r="C3" s="6" t="n">
        <v>13034727</v>
      </c>
    </row>
    <row r="4">
      <c r="A4" s="4" t="inlineStr">
        <is>
          <t>Comprehensive income (loss) for the period</t>
        </is>
      </c>
      <c r="B4" s="5" t="n">
        <v>-2061071</v>
      </c>
      <c r="C4" s="5" t="n">
        <v>-6014429</v>
      </c>
    </row>
    <row r="5">
      <c r="A5" s="4" t="inlineStr">
        <is>
          <t>Pro Forma</t>
        </is>
      </c>
    </row>
    <row r="6">
      <c r="A6" s="4" t="inlineStr">
        <is>
          <t>Revenue, net of discounts</t>
        </is>
      </c>
      <c r="B6" s="5" t="n">
        <v>26565046</v>
      </c>
      <c r="C6" s="5" t="n">
        <v>28662726</v>
      </c>
    </row>
    <row r="7">
      <c r="A7" s="4" t="inlineStr">
        <is>
          <t>Gross Profit</t>
        </is>
      </c>
      <c r="B7" s="5" t="n">
        <v>12769304</v>
      </c>
      <c r="C7" s="5" t="n">
        <v>16403350</v>
      </c>
    </row>
    <row r="8">
      <c r="A8" s="4" t="inlineStr">
        <is>
          <t>Comprehensive income (loss) for the period</t>
        </is>
      </c>
      <c r="B8" s="5" t="n">
        <v>-2929196</v>
      </c>
      <c r="C8" s="5" t="n">
        <v>-4263434</v>
      </c>
    </row>
    <row r="9">
      <c r="A9" s="4" t="inlineStr">
        <is>
          <t>NGW</t>
        </is>
      </c>
    </row>
    <row r="10">
      <c r="A10" s="4" t="inlineStr">
        <is>
          <t>Revenue, net of discounts</t>
        </is>
      </c>
      <c r="B10" s="5" t="n">
        <v>870651</v>
      </c>
      <c r="C10" s="5" t="n">
        <v>4846508</v>
      </c>
    </row>
    <row r="11">
      <c r="A11" s="4" t="inlineStr">
        <is>
          <t>Gross Profit</t>
        </is>
      </c>
      <c r="B11" s="5" t="n">
        <v>-131700</v>
      </c>
      <c r="C11" s="5" t="n">
        <v>3368623</v>
      </c>
    </row>
    <row r="12">
      <c r="A12" s="4" t="inlineStr">
        <is>
          <t>Comprehensive income (loss) for the period</t>
        </is>
      </c>
      <c r="B12" s="5" t="n">
        <v>-868125</v>
      </c>
      <c r="C12" s="5" t="n">
        <v>1750995</v>
      </c>
    </row>
    <row r="13">
      <c r="A13" s="4" t="inlineStr">
        <is>
          <t>Reported</t>
        </is>
      </c>
    </row>
    <row r="14">
      <c r="A14" s="4" t="inlineStr">
        <is>
          <t>Revenue, net of discounts</t>
        </is>
      </c>
      <c r="B14" s="5" t="n">
        <v>25694395</v>
      </c>
      <c r="C14" s="5" t="n">
        <v>23816218</v>
      </c>
    </row>
    <row r="15">
      <c r="A15" s="4" t="inlineStr">
        <is>
          <t>Gross Profit</t>
        </is>
      </c>
      <c r="B15" s="5" t="n">
        <v>12901004</v>
      </c>
      <c r="C15" s="5" t="n">
        <v>13034727</v>
      </c>
    </row>
    <row r="16">
      <c r="A16" s="4" t="inlineStr">
        <is>
          <t>Comprehensive income (loss) for the period</t>
        </is>
      </c>
      <c r="B16" s="6" t="n">
        <v>-2061071</v>
      </c>
      <c r="C16" s="6" t="n">
        <v>-601442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Next Green Wave Acquisition (Details Narrative) - USD ($)</t>
        </is>
      </c>
      <c r="B1" s="2" t="inlineStr">
        <is>
          <t>3 Months Ended</t>
        </is>
      </c>
    </row>
    <row r="2">
      <c r="B2" s="2" t="inlineStr">
        <is>
          <t>Mar. 31, 2022</t>
        </is>
      </c>
      <c r="C2" s="2" t="inlineStr">
        <is>
          <t>Mar. 31, 2021</t>
        </is>
      </c>
    </row>
    <row r="3">
      <c r="A3" s="4" t="inlineStr">
        <is>
          <t>Nominal cash payment</t>
        </is>
      </c>
      <c r="B3" s="9" t="n">
        <v>0.0001</v>
      </c>
    </row>
    <row r="4">
      <c r="A4" s="4" t="inlineStr">
        <is>
          <t>Exchange ratio</t>
        </is>
      </c>
      <c r="B4" s="9" t="n">
        <v>0.1145</v>
      </c>
    </row>
    <row r="5">
      <c r="A5" s="4" t="inlineStr">
        <is>
          <t>Cash issued</t>
        </is>
      </c>
      <c r="B5" s="6" t="n">
        <v>15205</v>
      </c>
    </row>
    <row r="6">
      <c r="A6" s="4" t="inlineStr">
        <is>
          <t>Fractional per share</t>
        </is>
      </c>
      <c r="B6" s="10" t="n">
        <v>3.379</v>
      </c>
    </row>
    <row r="7">
      <c r="A7" s="4" t="inlineStr">
        <is>
          <t>Aggregate cash-in-lieu consideration</t>
        </is>
      </c>
      <c r="B7" s="7" t="n">
        <v>77.61</v>
      </c>
    </row>
    <row r="8">
      <c r="A8" s="4" t="inlineStr">
        <is>
          <t>Options issued</t>
        </is>
      </c>
      <c r="B8" s="5" t="n">
        <v>1106925</v>
      </c>
    </row>
    <row r="9">
      <c r="A9" s="4" t="inlineStr">
        <is>
          <t>Revenues</t>
        </is>
      </c>
      <c r="B9" s="6" t="n">
        <v>25694395</v>
      </c>
      <c r="C9" s="6" t="n">
        <v>23816208</v>
      </c>
    </row>
    <row r="10">
      <c r="A10" s="4" t="inlineStr">
        <is>
          <t>Gross Profit</t>
        </is>
      </c>
      <c r="B10" s="5" t="n">
        <v>12901004</v>
      </c>
      <c r="C10" s="5" t="n">
        <v>13034727</v>
      </c>
    </row>
    <row r="11">
      <c r="A11" s="4" t="inlineStr">
        <is>
          <t>Net Income</t>
        </is>
      </c>
      <c r="B11" s="5" t="n">
        <v>-2061071</v>
      </c>
      <c r="C11" s="6" t="n">
        <v>-6014429</v>
      </c>
    </row>
    <row r="12">
      <c r="A12" s="4" t="inlineStr">
        <is>
          <t>Next Green Wave Holdings [Member]</t>
        </is>
      </c>
    </row>
    <row r="13">
      <c r="A13" s="4" t="inlineStr">
        <is>
          <t>Common shares</t>
        </is>
      </c>
      <c r="B13" s="5" t="n">
        <v>21361002</v>
      </c>
    </row>
    <row r="14">
      <c r="A14" s="4" t="inlineStr">
        <is>
          <t>Revenues</t>
        </is>
      </c>
      <c r="B14" s="5" t="n">
        <v>466927</v>
      </c>
    </row>
    <row r="15">
      <c r="A15" s="4" t="inlineStr">
        <is>
          <t>Gross Profit</t>
        </is>
      </c>
      <c r="B15" s="5" t="n">
        <v>-82215</v>
      </c>
    </row>
    <row r="16">
      <c r="A16" s="4" t="inlineStr">
        <is>
          <t>Net Income</t>
        </is>
      </c>
      <c r="B16" s="6" t="n">
        <v>-1492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t>
        </is>
      </c>
    </row>
    <row r="4">
      <c r="A4" s="4" t="inlineStr">
        <is>
          <t>Basis Of Presentation</t>
        </is>
      </c>
      <c r="B4" s="4" t="inlineStr">
        <is>
          <t>2. Basis of presentation These unaudited interim condensed consolidated financial statements reflect the accounts of the Company and have been prepared in accordance with generally accepted accounting principles in the United States of America (“ GAAP SEC These unaudited interim condensed consolidated financial statements have been prepared on a going concern basis, which assumes that the Company will continue in operation for the foreseeable future and, accordingly, will be able to realize its assets and discharge its liabilities in the normal course of operations as they come due. Failure to arrange adequate financing on acceptable terms and/or achieve profitability may have an adverse effect on the financial position, results of operations, cash flows and prospects of the Company. These unaudited interim condensed consolidated financial statements do not give effect to adjustments to assets or liabilities that would be necessary should the Company be unable to continue as a going concern. Such adjustments could be material. These unaudited interim condensed consolidated financial statements are presented in U.S. dollars, which is also the Company’s and its subsidiaries’ functional currency. These consolidated financial statements were authorized for issuance by the Board of Directors of the Company on May 16, 2022. i) Basis of consolidation The accompanying consolidated financial statements include the accounts of the Company and all subsidiaries. Subsidiaries are entities in which the Company has a controlling voting interest or is the primary beneficiary of a variable interest entity. Subsidiaries are fully consolidated from the date control is transferred to the Company and are deconsolidated from the date control ceases. All intercompany accounts and transactions have been eliminated upon consolidation. The consolidated financial statements include all the assets, liabilities, revenues, expenses and cash flows of the Company and its subsidiaries after eliminating intercompany balances and transactions. These consolidated financial statements include the accounts of the Company and the following entities which are subsidiaries of the Company: Subsidiaries as at March 31, 2022 Jurisdiction of Incorporation Ownership Interest 2022 Ownership Interest 2021 Nature of Business MM Development Company, Inc. ("MMDC") USA 100 % 100 % Vertically integrated cannabis operations BLC Management Company LLC USA 100 % 100 % Holding company LBC CBD LLC ("LBC") USA 100 % 100 % CBD retail sales and marketing Newtonian Principles Inc. USA 100 % 100 % Cannabis retail sales Crossgate Capital U.S. Holdings Corp. USA 100 % 0 % Holding company, former NGW Subsidiary NGWB, LLC USA 100 % 0 % Proposed building holding company; former NGW subsidiary Next Green Wave, LLC USA 100 % 0 % CA license holding entity; former NGW subsidiary MM Development MI, Inc. USA 100 % 100 % Holding company MM Development CA, Inc. USA 100 % 100 % Holding company Planet 13 Illinois, LLC USA 49 % 49 % Holding company BLC NV Food, LLC USA 100 % 100 % Food retailing By The Slice, LLC USA 100 % 100 % Food retailing Planet 13 Chicago, LLC USA 100 % 100 % Holding company Planet 13 Florida, Inc. USA 100 % 100 % Holding company ii) Functional currency The Company’s functional currency is the Unites States dollar (“ USD Canadian currency transactions are translated into USD at exchange rates in effect on the date of the transaction. Monetary assets and liabilities denominated in Canadian dollars (“ CAD Realized and unrealized foreign exchange gains and losses are recognized in the unaudited interim condensed consolidated statements of operations and comprehensive loss. Non-monetary assets and liabilities that are measured in terms of historical cost in CAD are translated using the exchange rate at the date of the transaction. iii) Emerging growth company The Company is an “Emerging Growth Company”, as defined in Section 2(a) of the Securities Act of 1933, as amended (the “ Securities Act JOBS Act Further, Section 102(b)(1) of the JOBS Act exempts emerging growth companies from being required to comply with new or revised financial accounting standards until private companies (that is, those that have not has a Securities Act registration statement declared effective or do not have a class of securities registered under the Exchange Act) are required to comply with the new or revised financial repor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and private companies, the Company, as an emerging growth company, can adopt the new or revised standard at the time private companies adopt the new or revised standard. iv) Business Combinations and Goodwill The Company accounts for business combinations using the acquisition method in accordance with ASC 805, Business Combinations, which requires recognition of assets acquired and liabilities assumed, including contingent assets and liabilities, at their respective fair values on the date of acquisition. Any excess of the purchase consideration over the net fair value of tangible and identified intangible assets acquired less liabilities assumed is recorded as goodwill. The costs of business acquisitions, including fees for accounting, legal, professional consulting and valuation specialists, are expensed as incurred within general and administrative expenses.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The estimated fair value of acquired assets and assumed liabilities are determined primarily using a discounted cash flow approach, with estimated cash flows discounted at a rate that the Company believes a market participant would determine to be commensurate with the inherent risks associated with the asset and related estimated cash flow strea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2</t>
        </is>
      </c>
    </row>
    <row r="3">
      <c r="A3" s="3" t="inlineStr">
        <is>
          <t>Inventory</t>
        </is>
      </c>
    </row>
    <row r="4">
      <c r="A4" s="4" t="inlineStr">
        <is>
          <t>Inventory</t>
        </is>
      </c>
      <c r="B4" s="4" t="inlineStr">
        <is>
          <t>3. Inventory Finished goods inventory consists of dried cannabis, concentrates, edibles, and other products that are complete and available for sale (both internally generated inventory and third-party products purchased in the wholesale market). Work in process inventory consists of cannabis after harvest, in the processing stage. Packaging and miscellaneous consist of consumables for use in the transformation of biological assets and other inventory used in production of finished goods. The Company’s inventory is comprised of: March 31, December 31, 2022 2021 Raw materials $ 5,380,680 $ 3,093,646 Packaging and miscellaneous 2,052,099 1,825,514 Work in progress 2,198,264 2,883,955 Finished goods 5,348,585 6,422,254 $ 14,979,628 $ 14,225,369 Cost of Inventory is recognized as an expense when sold and included in cost of goods sold. During the three months ended March 31, 2022, the Company recognized $12,793,391 (2021 - $10,781,481) of inventory expensed to cost of goods sol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7:19:08Z</dcterms:created>
  <dcterms:modified xmlns:dcterms="http://purl.org/dc/terms/" xmlns:xsi="http://www.w3.org/2001/XMLSchema-instance" xsi:type="dcterms:W3CDTF">2022-05-16T17:19:08Z</dcterms:modified>
</cp:coreProperties>
</file>